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Share Purchase Agreeme" sheetId="10" state="visible" r:id="rId10"/>
    <sheet xmlns:r="http://schemas.openxmlformats.org/officeDocument/2006/relationships" name="Note 5 - Reverse Merger" sheetId="11" state="visible" r:id="rId11"/>
    <sheet xmlns:r="http://schemas.openxmlformats.org/officeDocument/2006/relationships" name="Note 6 - Formation of AHIT-Valf" sheetId="12" state="visible" r:id="rId12"/>
    <sheet xmlns:r="http://schemas.openxmlformats.org/officeDocument/2006/relationships" name="Note 7 - Formation of AHIT-NNMP" sheetId="13" state="visible" r:id="rId13"/>
    <sheet xmlns:r="http://schemas.openxmlformats.org/officeDocument/2006/relationships" name="Note 8 - Investment in Real Est" sheetId="14" state="visible" r:id="rId14"/>
    <sheet xmlns:r="http://schemas.openxmlformats.org/officeDocument/2006/relationships" name="Note 9 -  Equipment" sheetId="15" state="visible" r:id="rId15"/>
    <sheet xmlns:r="http://schemas.openxmlformats.org/officeDocument/2006/relationships" name="Note 10 - Prepaid Rent Received" sheetId="16" state="visible" r:id="rId16"/>
    <sheet xmlns:r="http://schemas.openxmlformats.org/officeDocument/2006/relationships" name="Note 11 - Related party transac" sheetId="17" state="visible" r:id="rId17"/>
    <sheet xmlns:r="http://schemas.openxmlformats.org/officeDocument/2006/relationships" name="Note 12 - Notes payable" sheetId="18" state="visible" r:id="rId18"/>
    <sheet xmlns:r="http://schemas.openxmlformats.org/officeDocument/2006/relationships" name="Note 13 - Common Stock" sheetId="19" state="visible" r:id="rId19"/>
    <sheet xmlns:r="http://schemas.openxmlformats.org/officeDocument/2006/relationships" name="Note 14 - Single Family Residen" sheetId="20" state="visible" r:id="rId20"/>
    <sheet xmlns:r="http://schemas.openxmlformats.org/officeDocument/2006/relationships" name="Note 15 - Commitments and Conti" sheetId="21" state="visible" r:id="rId21"/>
    <sheet xmlns:r="http://schemas.openxmlformats.org/officeDocument/2006/relationships" name="Note 16 - Income Taxes" sheetId="22" state="visible" r:id="rId22"/>
    <sheet xmlns:r="http://schemas.openxmlformats.org/officeDocument/2006/relationships" name="Note 17 - Subsequent Events" sheetId="23" state="visible" r:id="rId23"/>
    <sheet xmlns:r="http://schemas.openxmlformats.org/officeDocument/2006/relationships" name="Note 2 - Summary of Significa24" sheetId="24" state="visible" r:id="rId24"/>
    <sheet xmlns:r="http://schemas.openxmlformats.org/officeDocument/2006/relationships" name="Note 8 -  Schedule of Investmen" sheetId="25" state="visible" r:id="rId25"/>
    <sheet xmlns:r="http://schemas.openxmlformats.org/officeDocument/2006/relationships" name="Note 9 -  Schedule of Equipment" sheetId="26" state="visible" r:id="rId26"/>
    <sheet xmlns:r="http://schemas.openxmlformats.org/officeDocument/2006/relationships" name="Note 10 - Schedule of Prepaid R" sheetId="27" state="visible" r:id="rId27"/>
    <sheet xmlns:r="http://schemas.openxmlformats.org/officeDocument/2006/relationships" name="Note 12 - Schedule of Notes Pay" sheetId="28" state="visible" r:id="rId28"/>
    <sheet xmlns:r="http://schemas.openxmlformats.org/officeDocument/2006/relationships" name="Note 14 - Schedule of Single Fa" sheetId="29" state="visible" r:id="rId29"/>
    <sheet xmlns:r="http://schemas.openxmlformats.org/officeDocument/2006/relationships" name="Note 15 - Schedule of Commitmen" sheetId="30" state="visible" r:id="rId30"/>
    <sheet xmlns:r="http://schemas.openxmlformats.org/officeDocument/2006/relationships" name="Note 16 - Schedule of Income Ta" sheetId="31" state="visible" r:id="rId31"/>
    <sheet xmlns:r="http://schemas.openxmlformats.org/officeDocument/2006/relationships" name="Note 8 - Investment in Real E32" sheetId="32" state="visible" r:id="rId32"/>
    <sheet xmlns:r="http://schemas.openxmlformats.org/officeDocument/2006/relationships" name="Note 9 - Equipment (Details)" sheetId="33" state="visible" r:id="rId33"/>
    <sheet xmlns:r="http://schemas.openxmlformats.org/officeDocument/2006/relationships" name="Note 10 - Prepaid Rent Receiv34" sheetId="34" state="visible" r:id="rId34"/>
    <sheet xmlns:r="http://schemas.openxmlformats.org/officeDocument/2006/relationships" name="Note 1 - Nature of Operations (" sheetId="35" state="visible" r:id="rId35"/>
    <sheet xmlns:r="http://schemas.openxmlformats.org/officeDocument/2006/relationships" name="Note 2 - Summary of Significa36" sheetId="36" state="visible" r:id="rId36"/>
    <sheet xmlns:r="http://schemas.openxmlformats.org/officeDocument/2006/relationships" name="Note 3 - Going Concern (Details" sheetId="37" state="visible" r:id="rId37"/>
    <sheet xmlns:r="http://schemas.openxmlformats.org/officeDocument/2006/relationships" name="Note 4 - Share Purchase Agree38" sheetId="38" state="visible" r:id="rId38"/>
    <sheet xmlns:r="http://schemas.openxmlformats.org/officeDocument/2006/relationships" name="Note 5 - Reverse Merger (Detail" sheetId="39" state="visible" r:id="rId39"/>
    <sheet xmlns:r="http://schemas.openxmlformats.org/officeDocument/2006/relationships" name="Note 6 - Formation of AHIT-Va40" sheetId="40" state="visible" r:id="rId40"/>
    <sheet xmlns:r="http://schemas.openxmlformats.org/officeDocument/2006/relationships" name="Note 8 - Investment in Real E41" sheetId="41" state="visible" r:id="rId41"/>
    <sheet xmlns:r="http://schemas.openxmlformats.org/officeDocument/2006/relationships" name="Note 9 -  Equipment (Details Na" sheetId="42" state="visible" r:id="rId42"/>
    <sheet xmlns:r="http://schemas.openxmlformats.org/officeDocument/2006/relationships" name="Note 16 - Income Taxes (Details" sheetId="43" state="visible" r:id="rId43"/>
  </sheets>
  <definedNames/>
  <calcPr calcId="124519" fullCalcOnLoad="1"/>
</workbook>
</file>

<file path=xl/sharedStrings.xml><?xml version="1.0" encoding="utf-8"?>
<sst xmlns="http://schemas.openxmlformats.org/spreadsheetml/2006/main" uniqueCount="347">
  <si>
    <t>Document and Entity Information - USD ($)</t>
  </si>
  <si>
    <t>12 Months Ended</t>
  </si>
  <si>
    <t>Dec. 31, 2016</t>
  </si>
  <si>
    <t>Apr. 07, 2017</t>
  </si>
  <si>
    <t>Document And Entity Information</t>
  </si>
  <si>
    <t>Entity Registrant Name</t>
  </si>
  <si>
    <t>American Housing Income Trust,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Investment in real estate:</t>
  </si>
  <si>
    <t>Land</t>
  </si>
  <si>
    <t>Building and improvements</t>
  </si>
  <si>
    <t>Land and Land Improvements</t>
  </si>
  <si>
    <t>Less: accumulated depreciation</t>
  </si>
  <si>
    <t>Investment in real estate, net</t>
  </si>
  <si>
    <t>Cash</t>
  </si>
  <si>
    <t>Accounts receivable</t>
  </si>
  <si>
    <t>Other assets</t>
  </si>
  <si>
    <t>Equipment, net</t>
  </si>
  <si>
    <t xml:space="preserve"> </t>
  </si>
  <si>
    <t>Total Assets</t>
  </si>
  <si>
    <t>LIABILITIES</t>
  </si>
  <si>
    <t>Accounts payable and accrued liabilities</t>
  </si>
  <si>
    <t>Due to related parties</t>
  </si>
  <si>
    <t>Note payable - related party</t>
  </si>
  <si>
    <t>Prepaid rent received</t>
  </si>
  <si>
    <t>Notes payable</t>
  </si>
  <si>
    <t>Total Liabilities</t>
  </si>
  <si>
    <t>SHAREHOLDERS' EQUITY</t>
  </si>
  <si>
    <t>Preferred Stock, 9,980,000 shares authorized, $0.001 par value; 0 shares issued and outstanding (2015-no shares)</t>
  </si>
  <si>
    <t>Common stock, 500,000,000 shares authorized, par value $0.01; 9681929 shares outstanding (2015-7566815)</t>
  </si>
  <si>
    <t>Additional paid-in capital</t>
  </si>
  <si>
    <t>Accumulated deficit</t>
  </si>
  <si>
    <t>Total American Housing Income Trust, Inc.'s Shareholders' Equity</t>
  </si>
  <si>
    <t>Non-controlling interest</t>
  </si>
  <si>
    <t>Total Shareholders' Equity</t>
  </si>
  <si>
    <t>Total Liabilities and Shareholders' Equity</t>
  </si>
  <si>
    <t>Preferred Class A [Member]</t>
  </si>
  <si>
    <t>Preferred Stock - Series A, 20,000 shares authorized, $0.001 par value; 0 shares issued and outstanding (2015-no shares)</t>
  </si>
  <si>
    <t>Consolidated Balance Sheets (Parenthetical) - $ / shares</t>
  </si>
  <si>
    <t>Preferred Stock, Shares Authorized</t>
  </si>
  <si>
    <t>Preferred Stock, Par Value</t>
  </si>
  <si>
    <t>Preferred Stock, Shares Outstanding</t>
  </si>
  <si>
    <t>Common Stock, Shares Authorized</t>
  </si>
  <si>
    <t>Common Stock, Par Value</t>
  </si>
  <si>
    <t>Common Stock, Shares Outstanding</t>
  </si>
  <si>
    <t>Preferred Stock, Shares Issued</t>
  </si>
  <si>
    <t>Consolidated Statements of Operations - USD ($)</t>
  </si>
  <si>
    <t>Revenue</t>
  </si>
  <si>
    <t>Rental revenues</t>
  </si>
  <si>
    <t>Interest income</t>
  </si>
  <si>
    <t>Other Income</t>
  </si>
  <si>
    <t>Total revenue</t>
  </si>
  <si>
    <t>Expenses</t>
  </si>
  <si>
    <t>Depreciation</t>
  </si>
  <si>
    <t>General and administrative</t>
  </si>
  <si>
    <t>Interest expense</t>
  </si>
  <si>
    <t>Acquisition expense</t>
  </si>
  <si>
    <t>Gain on forgiveness of debt</t>
  </si>
  <si>
    <t>Impairment of real estate property</t>
  </si>
  <si>
    <t>Total expenses</t>
  </si>
  <si>
    <t>Net loss before other items</t>
  </si>
  <si>
    <t>(Loss) Gain on sale of properties</t>
  </si>
  <si>
    <t>Net Loss</t>
  </si>
  <si>
    <t>Net loss attributable to non-controlling interest</t>
  </si>
  <si>
    <t>Net loss attributable to common stockholders</t>
  </si>
  <si>
    <t>Basic and diluted loss per share:</t>
  </si>
  <si>
    <t>Net loss per share attributable to common stockholders</t>
  </si>
  <si>
    <t>$ .52</t>
  </si>
  <si>
    <t>$ (.48)</t>
  </si>
  <si>
    <t>Weighted average shares outstanding - basic and diluted</t>
  </si>
  <si>
    <t>Consolidated Statement of Stockholders' Deficit - USD ($)</t>
  </si>
  <si>
    <t>Preferred Stock - Series A</t>
  </si>
  <si>
    <t>Common Stock</t>
  </si>
  <si>
    <t>Additional Paid-In Capital</t>
  </si>
  <si>
    <t>Accumulated Deficit</t>
  </si>
  <si>
    <t>Noncontrolling Interest</t>
  </si>
  <si>
    <t>Total</t>
  </si>
  <si>
    <t>Balance, shares at Dec. 31, 2014</t>
  </si>
  <si>
    <t>Balance, value at Dec. 31, 2014</t>
  </si>
  <si>
    <t>Reverse Merger Adjustment, shares</t>
  </si>
  <si>
    <t>Reverse Merger Adjustment, value</t>
  </si>
  <si>
    <t>Issuance of shares for cash, shares</t>
  </si>
  <si>
    <t>Issuance of shares for cash, value</t>
  </si>
  <si>
    <t>Issuance of shares in exchange for real estate properties, shares</t>
  </si>
  <si>
    <t>Issuance of shares in exchange for real estate properties, value</t>
  </si>
  <si>
    <t>Issuance of shares for services, shares</t>
  </si>
  <si>
    <t>Issuance of shares for services, value</t>
  </si>
  <si>
    <t>Issuance of limited partnership units of AHIT in exchange for real estate properties, shares at Dec. 31, 2015</t>
  </si>
  <si>
    <t>Issuance of limited partnership units of AHIT in exchange for real estate properties, value at Dec. 31, 2015</t>
  </si>
  <si>
    <t>Issuance of shares upon conversion of limited partnership units, value</t>
  </si>
  <si>
    <t>Common stock issued for beneficial round up, shares</t>
  </si>
  <si>
    <t>Common stock issued for beneficial round up, value</t>
  </si>
  <si>
    <t>Cancellation of common stock, shares</t>
  </si>
  <si>
    <t>Cancellation of common stock, value</t>
  </si>
  <si>
    <t>Balance, shares at Dec. 31, 2015</t>
  </si>
  <si>
    <t>Balance, value at Dec. 31, 2015</t>
  </si>
  <si>
    <t>Issuance of limited partnership units of AHIT in exchange for real estate properties, shares at Dec. 31, 2016</t>
  </si>
  <si>
    <t>Issuance of limited partnership units of AHIT in exchange for real estate properties, value at Dec. 31, 2016</t>
  </si>
  <si>
    <t>Issuance of shares upon conversion of limited partnership units, shares</t>
  </si>
  <si>
    <t>Issuance of shares for escrows maintained under mortgages transferred, shares</t>
  </si>
  <si>
    <t>Issuance of shares for escrows maintained under mortgages transferred, value</t>
  </si>
  <si>
    <t>Common stock rounding, shares</t>
  </si>
  <si>
    <t>Common stock rounding, value</t>
  </si>
  <si>
    <t>Stock based compensation</t>
  </si>
  <si>
    <t>Balance, shares at Dec. 31, 2016</t>
  </si>
  <si>
    <t>Balance, value at Dec. 31, 2016</t>
  </si>
  <si>
    <t>Consolidated Statements of Cash Flows - USD ($)</t>
  </si>
  <si>
    <t>Cash Flows from Operating Activities</t>
  </si>
  <si>
    <t>Net loss</t>
  </si>
  <si>
    <t>Items not affecting cash:</t>
  </si>
  <si>
    <t>Loss (Gain) on sale of assets</t>
  </si>
  <si>
    <t>Impairment of real estate properties</t>
  </si>
  <si>
    <t>Issuance of shares for services</t>
  </si>
  <si>
    <t>Stock-based compensation</t>
  </si>
  <si>
    <t>Write-off of account receivable</t>
  </si>
  <si>
    <t>Changes in operating assets and liabilities:</t>
  </si>
  <si>
    <t>Prepaid expenses</t>
  </si>
  <si>
    <t>Accounts payable</t>
  </si>
  <si>
    <t>Accrued liabilities</t>
  </si>
  <si>
    <t>Net Cash Used In Operating Activities</t>
  </si>
  <si>
    <t>Cash Flows from Investing Activities</t>
  </si>
  <si>
    <t>Purchase of real estate properties and improvements</t>
  </si>
  <si>
    <t>Proceeds from sale of real estate properties</t>
  </si>
  <si>
    <t>Proceeds from collection of promissory note receivable</t>
  </si>
  <si>
    <t>Purchase of equipment</t>
  </si>
  <si>
    <t>Net Cash Provided by (Used in) Investing Activities</t>
  </si>
  <si>
    <t>Cash Flows from Financing Activities</t>
  </si>
  <si>
    <t>Proceeds from the sale of common stock</t>
  </si>
  <si>
    <t>Advances from related parties, net</t>
  </si>
  <si>
    <t>Proceeds from notes payable</t>
  </si>
  <si>
    <t>Repayment of notes payable</t>
  </si>
  <si>
    <t>Net Cash Provided by Financing Activities</t>
  </si>
  <si>
    <t>Change in Cash</t>
  </si>
  <si>
    <t>Cash - Beginning of Period</t>
  </si>
  <si>
    <t>Cash - End of Period</t>
  </si>
  <si>
    <t>Interest paid</t>
  </si>
  <si>
    <t>Income taxes paid</t>
  </si>
  <si>
    <t>Stock issued for acquisition of real properties</t>
  </si>
  <si>
    <t>Stock issued upon conversion of limited partnership units of AHIT-Valfre</t>
  </si>
  <si>
    <t>Notes payable issued with acquisition of real properties</t>
  </si>
  <si>
    <t>Notes payable settled from sale of real properties</t>
  </si>
  <si>
    <t>Refinancing of notes payable</t>
  </si>
  <si>
    <t>Reverse merger adjustment</t>
  </si>
  <si>
    <t>Cancellation of common stock</t>
  </si>
  <si>
    <t>AHIT-NNMP [Member]</t>
  </si>
  <si>
    <t>Issuance of limited partnership units in exchange for real estate properties</t>
  </si>
  <si>
    <t>AHIT-Valfre [Member]</t>
  </si>
  <si>
    <t>Note 1 - Nature of Operations</t>
  </si>
  <si>
    <t>Organization, Consolidation and Presentation of Financial Statements [Abstract]</t>
  </si>
  <si>
    <t>American
Housing Income Trust, Inc. (“we”, “our”, the “Company”) was incorporated on December 17, 2007
under the laws of the State of Nevada. On February 13, 2015, following the acquisition of the majority and controlling shares
of the Company by American Realty Partners, LLC (“ARP”), a change of control of the Company took place. On May 11,
2015, the Company converted into a Maryland corporation and changed its name to American Housing Income Trust, Inc. On
August 3, 2015, the Company, and Valfre Holdings, LLC, an Arizona limited liability company, and James A. Valfre and Pamela J.
Valfre, f/k/a Pruitt (collectively, "Valfre") closed on the Company's acquisition of nine single family residences in
Arizona through an umbrella limited liability partnership organized in Maryland called "AHIT Valfre, LLP" (“AHIT
Valfre”). Pursuant to the AHIT Valfre Agreements, in consideration for the conveyance of the nine single family residences,
which were acquired by AHIT Valfre “subject to” existing mortgages, AHIT Valfre issued limited partnership interests
to Valfre. On April 8, 2016, AHIT Valfre completed its internal restructuring and the partners in AHIT Valfre restructured their
respective interests in the partnership resulting in AHIT Valfre GP, LLC (“AHIT Valfre GP”) and AHIT Valfre Limiteds,
LLC (“AHIT Valfre Limiteds”) serving as General Partner and Limited Partner respectively, of AHIT Valfre. On
August 10, 2016, the Company, and Northern New Mexico Properties, LLC, a New Mexico limited liability company closed on the Company’s
acquisition of six single family residences, four apartments and sixteen mobile homes spaces located in New Mexico through an
umbrella limited liability partnership organized in Maryland called “AHIT Northern NM Properties, LLP” (“AHIT
NNMP). Pursuant to the AHIT NNMP Agreements, in consideration for the conveyance of the six single family residences, four apartments
and sixteen mobile homes spaces, which were acquired by AHIT NNMP “subject to” existing mortgages, AHIT NNMP issued
limited partnership interests to Northern New Mexico Properties, LLC. The
Company is in the business of acquiring and operating residential properties. As of the date of this filing, the Company holds
title to 50 residential properties and 1 commercial property.</t>
  </si>
  <si>
    <t>Note 2 - Summary of Significant Accounting Policies</t>
  </si>
  <si>
    <t>Accounting Policies [Abstract]</t>
  </si>
  <si>
    <t xml:space="preserve">a) Basis of Presentation and Principles of Consoliation These consolidated financial
statements of the Company have been prepared in accordance with accounting principles generally accepted in the United States of
America (“US”). These consolidated financial statements include the accounts of the Company, its wholly-owned subsidiaries
ARP, AHIT Valfre, LLP, and AHIT Valfre GP, LLC, its subsidiary special purpose entities, ARP Pledgor, LLC, ARP Borrower, LLC, ARP
Pledgor II, LLC, APR Borrower II, LLC, and variable interest entity AHIT NNMP, LLP. All significant intercompany transaction and
balances have been eliminated. On June 24, 2015, the Company’s fiscal year-end is changed from January 31 to December 31.
b) Use of Estimates The preparation of financial
statements in conformity with US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recoverability of long-lived assets, and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Income Taxes The
Company accounts for income taxes using the asset and liability method in accordance with ASC 740, “ Income Taxes
e) Investment in Real Estate The Company allocates the
purchase price to tangible assets of an acquired property (which includes land and building) based on the estimated fair values
of those tangible assets. Fair value for land and building is based on the purchase price for these properties. Property/Single-Family Residences
(“SFRs”) acquired not subject to an existing lease are accounted for as an asset acquisition, with the property recorded
at the purchase price, including acquisition costs. We incur costs to prepare our acquired properties to be rented. These costs
are capitalized and allocated to building costs. Costs related to the restoration or improvement of our properties that improve
and extend their useful lives are capitalized and depreciated over their estimated useful lives. Expenditures for ordinary repairs
and maintenance are expensed as incurred. Depreciation is computed
on a straight-line basis over the useful lives of the properties (building and improvements – 27 years).
f) Equipment Equipment consists of computer
hardware and is recorded at cost, less accumulated depreciation. Equipment is amortized on a straight-line basis over its estimated
life of 3 years.
g) Accounts Receivable Accounts receivable represent
the amount of rent receivables and interest receivable from promissory notes receivable invested by the Company, net of any allowance
for amounts deemed uncollectible. The Company assesses these balances for collectability on a quarterly basis. At December 31,
2016, the Company has $2,120 (2015 - $nil) of allowance for amounts deemed uncollectible.
h) Impairment of Long-lived Assets The Company continually evaluates
the recoverability of the carrying value of its real estate assets using the methodology prescribed in ASC Topic 360, Property,
Plant and Equipment
i) Fair Value of Financial Instruments The carrying amounts reported
in the consolidated balance sheets for accounts payable and accrued liabilities, amounts due to/from related parties and notes
payable are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Level
2 Level
3 The Company does not have any
financial instruments that are required to be measured and recorded at fair value on a recurring basis.
j) Non-controlling Interest Limited partnership units
in AHIT NNMP that are not owned by the Company are presented as non-controlling interest in the equity section of our consolidated
balance sheets. Our limited partners do not
have the right to share in the net income or losses of AHIT NNMP but have the right to convert all or part of their partnership
units to common shares of the Company on a one-for-one basis following the one-year anniversary of issuance. At the time of redemption,
we have the right to determine whether to redeem the non-controlling limited partnership units of AHIT NNMP for cash, based upon
the fair value of an equivalent number of shares of our common stock at the time of redemption. As of December 31, 2016, there
were 500,614 limited partnership units outstanding in AHIT NNMP.
k) Revenue Recognition Rental income for property
leases is recorded when due from residents and is recognized monthly as it is earned. The Company leases single-family residences
that the Company owns and manages directly to tenants who occupy the properties under operating leases, generally, with terms of
one year. The Company performs credit investigations on prospective tenants and obtains security deposits. Sales and the associated
gains or losses of real estate assets are recognized in accordance with the provisions of ASC Topic 360-20, Property, Plant
and Equipment – Real Estate Sale
l) Stock-based Compensation The Company records stock-based
compensation in accordance with ASC 718, Compensation – Stock Based Compensation Equity Based Payments
to Non-Employees
m) Recent Accounting Pronouncement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19 with early adoption permitted.
Management continues to assess the overall impact the adoption of ASU 2016-02 will have on the Company’s financial statements. In March 2016, the FASB issued
ASU 2016-09, Compensation—Stock Compensation, Improvements to Employee Share-Based Payment Accounting (Topic 718). This update
is intended to provide simplification of the accounting for share based payment transactions, including the accounting for income
taxes, forfeitures, and statutory tax withholding requirements, as well as classification in the statement of cash flows. The effective
date will be the first quarter of fiscal year 2017 with early adoption permitted. Management continues to assess the overall impact
the adoption of ASU 2016-09 will have on the Company’s financial statements. In August 2016, the FASB issued
ASU 2016-15, Statement of Cash Flows (Topic 230): Classification of Certain Cash Receipts and Cash Payments (a consensus of the
Emerging Issues Task Force). ASU 2016-15 reduces diversity in practice in how certain transactions are classified in the statement
of cash flows. The effective date will be the first quarter of fiscal year 2018 with early adoption permitted. Management continues
to assess the overall impact the adoption of ASU 2016-15 will have on the Company’s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Note 3 - Going Concern</t>
  </si>
  <si>
    <t>These
consolidated financial statements have been prepared on a going concern basis, which implies that the Company will continue to
realize its assets and discharge its liabilities in the normal course of business. The Company has never paid any dividends and
is unlikely to pay dividends in the immediate or foreseeable future. The continuation of the Company as a going concern is dependent
upon the continued financial support from its stockholders, the ability of the Company to obtain necessary equity financing to
continue operations, and the attainment of profitable operations. During the year ended December 31, 2016, the Company incurred
a net loss of $ 4,429,692, and a s
at December 31, 2016, the Company has accumulated losses of $12,424,339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he Company has been successful in raising cash through
equity offerings in the past. The Company has financing efforts in place to continue to raise cash through equity offerings. Management
has developed a plan to continue operations. This plan includes obtaining equity financing and reducing expenses. During the year
ended December 31, 2016, the Company received $635,700 net proceeds from equity financing. Although the Company has successfully
completed financings in the past fiscal years, the Company cannot assure that the plans to address these matters in the future
will be successful.</t>
  </si>
  <si>
    <t>Note 4 - Share Purchase Agreement</t>
  </si>
  <si>
    <t>On
February 4, 2015, the Company entered into a Share Purchase Agreement with American Realty Partners, LLC (“ARP”),
a limited liability company formed in the State of Arizona on September 16, 2013, pursuant to which ARP acquired 58,809,678 pre-split
shares of common stock, representing 50.67% of the total issued and outstanding shares of common stock of the Company, and 20,000
shares of Series A preferred stock of the Company, representing 100% of the total issued and outstanding shares of Series A preferred
stock of the Company in consideration for $325,000. The agreement closed on February 13, 2015. ARP recognized the $325,000 paid
to the selling shareholders as acquisition expense as the amount is for the reverse merger that closed on July 6, 2015. Refer
to Note 5.</t>
  </si>
  <si>
    <t>Note 5 - Reverse Merger</t>
  </si>
  <si>
    <t>Business Combinations [Abstract]</t>
  </si>
  <si>
    <t>On
May 15, 2015, the Company entered into a Stock Exchange and Restructuring Agreement (“Stock Exchange Agreement”) with
ARP. The transaction closed on July 6, 2015 and, pursuant to the agreement, the Company issued 5,000,000 shares of common stock
in exchange for all the membership units in APR on a pro rata basis. The Company was issued 100 units of ARP. As a result of this
transaction, ARP became a subsidiary of the Company. The transaction is accounted for as a reverse acquisition and ARP is considered
the accounting acquirer for financial reporting purposes. These
consolidated financial statements include the accounts of the Company since the effective date of the recapitalization and the
historical accounts of ARP since inception.</t>
  </si>
  <si>
    <t>Note 6 - Formation of AHIT-Valfre</t>
  </si>
  <si>
    <t>On August
1, 2015, the Company entered into the Master UPREIT Formation Agreement resulting in the formation of AHIT Valfre, LLP, a Maryland
limited liability partnership. The Company is the General Partner of the limited liability partnership. AHIT Valfre is intended
to serve as an umbrella partnership real estate investment trust, commonly referred to as an "UPREIT". On August 3,
2015, AHIT Valfre acquired from the Valfre limited partners, nine properties in exchange for a total consideration of approximately
$1,735,000 consisting of 300,026 common units in the UPREIT valued at approximately $532,000, which carry with them certain option
rights into shares of common stock in the Company and the assumption of certain mortgage notes totaling approximately $1,203,000.
The Company also agreed to reimburse the limited partners for any escrows maintained under the existing mortgages and assigned
to the UPREIT. On November 8, 2016, the Company issued 300,026 shares of common stock of the Company upon conversion of the 300,026
common units in the UPREIT. On November 8, 2016, the Company issued 3,896 shares of common stock to reimburse the limited partners
for the escrows assigned to the UPREIT.</t>
  </si>
  <si>
    <t>Note 7 - Formation of AHIT-NNMP</t>
  </si>
  <si>
    <t>Note 7 - Formation of AHTI-NNMP</t>
  </si>
  <si>
    <t>On July 13, 2016, the Company entered
into the Master UPREIT Formation Agreement set forth in Section 1, above, resulting in the formation of AHIT NNMP, LLP, a Maryland
limited liability company. The Company is the General Partner of the limited liability partnership. AHIT NNMP is intended to serve
as an umbrella partnership real estate investment trust, commonly referred to as an "UPREIT". On August 10, 2016, AHIT
NNMP acquired from the Northern New Mexico Properties, LLC, six single family residences, four apartments and sixteen mobile homes
spaces located in New Mexico in exchange for a total consideration of approximately $1,330,000
consisting of 500,614 common units in the UPREIT valued at approximately $1,128,724, which carry with them certain option rights
into shares of common stock in the Company and the assumption of certain mortgage notes totaling to approximately $203,000.</t>
  </si>
  <si>
    <t>Note 8 - Investment in Real Estate</t>
  </si>
  <si>
    <t>Banking and Thrift [Abstract]</t>
  </si>
  <si>
    <t xml:space="preserve">December 31, 2016
December 31, 2015
Cost of real estate properties $ 11,603,385 $ 9,220,379
Accumulated depreciation (354,639) (223,450)
Impairment of real estate properties (121,500) –
Balance at the end of the period $ 11,127,246 $ 8,996,929 On March 18, 2016, the Company sold one
property to a related party for $211,201 and recognized a gain on sale of $4,982. On April 11, 2016, the Company purchased
two properties and two parcels of land for the purchase price of $1,650,000. Consideration given for the purchase consisted of
722,883 shares of common stock issued worth $1,085,725, assumption of debt of $563,755 and cash paid of $520. Of the $1,650,000
purchase price for the real estate. $1,039,420 was allocated to land and $610,580 was allocated to buildings and improvements. On August 10, 2016, the Company acquired
six single family residences, four apartments and sixteen mobile homes spaces located in New Mexico for the purchase price of $1,333,000.
Consideration given for the purchase consisted of 500,614 common units of AHIT NNMP valued at approximately $1,130,000, and assumption
of debt of approximately $203,000. Of the $1,333,000 purchase price for the real estate, $330,463 was allocated to land and $1,002,567
was allocated to buildings. On December 23, 2016, the Company sold
one property and one parcel of land for $218,500 and recognized a loss on sale of $29,320. On December 29, 2016, the Company sold
one parcel of land for $90,000 and recognized a loss on sale of $53,080. During the year ended December 31, 2016,
the Company recorded depreciation expense of $156,453 (2015 - $105,863) and impairment of $121,500 (2015 - $nil). </t>
  </si>
  <si>
    <t>Note 9 -  Equipment</t>
  </si>
  <si>
    <t>Property, Plant and Equipment [Abstract]</t>
  </si>
  <si>
    <t>Note 9 - Equipment</t>
  </si>
  <si>
    <t>Cost Accumulated Depreciation December
31, 2016 Net
Carrying Value December
31, 2015 Net
Carrying Value
Computer
hardware $ 5,116 $ 524 $ 4,592 $ – During
the year ended December 31, 2016, the Company purchased $5,117 (2015 - $nil) of computer equipment. During the year ended December
31, 2016, the Company record depreciation expense of $524 (2015 - $nil).</t>
  </si>
  <si>
    <t>Note 10 - Prepaid Rent Received</t>
  </si>
  <si>
    <t>Notes to Financial Statements</t>
  </si>
  <si>
    <t>December
31, 2016 December
31, 2015
Balance,
beginning of year $ 39,598 $ 7,450
Prepaid
rent recognized as revenue during the year (160,559) (7,450)
Prepaid
rent received during the year 134,009 39,598
Balance,
end of year $ 13,048 $ 39,598</t>
  </si>
  <si>
    <t>Note 11 - Related party transactions</t>
  </si>
  <si>
    <t>Related Party Transactions [Abstract]</t>
  </si>
  <si>
    <t>a) ARP has been advised and managed
by Performance Realty Management, LLC ("PRM"), an Arizona limited liability company (the "Manager"). At the formation
of ARP, ARP agreed to pay the Manager of ARP quarterly management fees equal to the greater of: (a) $120,000 on an annual basis,
or (b) 1% of the total assets of ARP in consideration for the management services to be rendered to or on behalf of ARP by the
Manager. On December 21, 2015, ARP amended its operating agreement with PRM wherein it ratified the issuance of 1,000,000 post-split
shares of restricted common stock as the sole compensation paid to PRM for serving as manager of ARP. Commencing January I,
2016, PRM started to serve as the Manager of ARP at no cost. During the year ended December 31, 2016, the Company recorded management
fees of $nil (2015 -$120,000). As at December 31, 2016, ARP is indebted to the Manager of ARP for $363,698 (December 31, 2015 -ARP
is owed $2,455 from the Manager of ARP), which represents advances provided by the Manager of ARP for daily operations. The amount
due is unsecured, non-interest bearing and due on demand. On January 20, 2015, ARP also acquired a 46% “Tenant in Common”
(TIC) ownership interest in a real property owned by PRM for a total consideration of approximately $208,000. Subsequent to December
31, 2015, ARP sold its ownership interest in the property to PRM for approximately $211,000. See m) below. On January 16, 2015, PRM entered into
a promissory note agreement on behalf of ARP for $150,000. The loan bore interest at 16% per annum and was payable on July 16,
2015. The loan was collateralized by a deed of trust on a real estate property owned by ARP. The proceeds from the note was used
to purchase another real estate property. On May 12, 2015, ARP repaid the $150,000 note. b) On May 15, 2015, the Company entered
into an Advisory Board Consulting and Compensation Agreement with a director of the Company pursuant to which the Company agreed
to issue 1,000,000 shares of common stock to the director. In addition, the Company agreed to pay the director an annual fee equal
to $120,000 or 1% of the Company’s assets as reported on its year-end balance sheet, whichever is greater. The Company will
also issue an aggregate of 3,000,000 shares of common stock of the Company on the first, second and third anniversary. During the
year ended December 31, 2016, the Company recorded management fees of $18,276 (2015 - $nil). The 1,000,000 shares of AHIT were
issued on July 6, 2015. On February 25, 2016, the Company amended the Advisory Board Consulting and Compensation Agreement and
the director agreed to serve on the Board of Directors at no cost. c) On February 25, 2016, the Company
entered into an employment agreement with the former CFO of the Company for a period of three years. The Company agreed
to pay the former CFO an annual salary equal to $120,000 or 1% of the Company’s assets as reported on its year-end balance
sheet, whichever is greater. The Company will also issue an aggregate of 3,000,000 shares of common stock of the Company
on the first, second and third anniversary. On December 30, 2016, the Company amended the employment agreement and the
former CFO of the Company agreed to serve as the CFO of the Company at no cost. The former CFO also agreed to waive
his rights to the share issuance in favor of a reduced issuance of 616,180 shares of the Company’s common stock for the period
of February 25, 2016 through October 7, 2016. On August 1, 2016, before the amendment, the Company issued 439,401 shares
of common stock to PRM, pursuant to a Designation and Acceptance of Rights entered into between PRM, the Company, and the former
CFO. During the year ended December 31, 2016, the Company recorded stock-based compensation of $1,318,203 (2015
- $nil), which is included in general and administrative expense. The former CFO agreed to waive his rights to the
issuance of the remaining 176,779 shares of common stock. d) On July 13, 2016, the Company entered
into the Master UPREIT Formation Agreement resulting in the formation of AHIT NNMP, LLP, a Maryland limited liability company.
Pursuant to the agreement, the Company agreed to retain the designee of the Limited Partner to serve as property manager during
the period from the closing of the transaction to the exercise of the conversion option. In consideration for the property management
services, the Limited Partner or its designee shall receive a property management fee equal to a mutually agreeable yearly fee
based on a good faith analysis of net profits from the operation of the partnership for the year, but under no circumstances in
excess of $120,000. e) On July 15, 2016, the Company entered
into a Consultancy Agreement with the Vice President of the Company for consulting services. The Consultancy Agreement is for a
term of one year. In addition to a $30,000 signing bonus, the Company has agreed to issue 25,000 restricted shares as compensation
and bi-weekly monetary compensation that is on par with the value of the services provided by the Vice President. On July 20, 2016,
the Company issued the 25,000 shares of common stock with a fair value of $75,000 to the Vice President of the Company. f) On July 15, 2016, the Company entered
into a Board Director Agreement whereby the Company has agreed to issue 10,000 restricted shares of common stock as compensation.
In addition to the 10,000 shares of common stock, the Company has agreed to pay the Director from time to time monetary and equity
compensation for the services. As at December 31, 2016, the Company has not issued the 10,000 shares. g) On July 21, 2016, the Company entered
into a Board Director Agreement whereby the Company has agreed to issue 10,000 restricted shares of common stock as compensation.
In addition to the 10,000 shares of common stock, the Company has agreed to pay the Director from time to time monetary and equity
compensation for the services. On October 31, 2016, the Company issued the 10,000 shares of common stock with a fair value of $30,000. h) On July 28, 2016, PRM was issued
439,401 shares of common stock in the Company pursuant to a Designation and Acceptance of Rights (the “Designation”)
entered into between PRM, the Company, and the former CFO of the Company. On August 15, 2016, as part of a restructuring
of related parties, PRM and the Company closed on a Stock Exchange and Restructuring Agreement (the “Exchange Agreement”).
As a result of the closing of the Exchange Agreement, those prior members of PRM were issued shares of common stock in the Company. i) As of December 31, 2016, the Company
is indebted to the former CFO of the Company, and three companies owned by the former CFO of the Company, for a net $44,030 (2015
- $3,050), which represents advances made to the Company by the former CFO and the three companies owned by the former CFO. The
amount due is unsecured, non-interest bearing and due on demand. j) As of December 31, 2016, the Company
is indebted to the limited partner of AHIT Valfre, LLP for $136 (2015 - $nil), of repair expenses the limited partner paid on behalf
of the Company. k) As of December 31, 2016, the Company
is indebted to the limited partner of AHIT NNMP, LLP for $7,028 (2015 - $nil), which represents $4,211 of expenses owed from the
limited partner and $11,239 of management fees owed to the limited partner. l) On August 10, 2016, the Company
assumed a note in the principal amount of $76,876 through the acquisition of the AHIT NNMP properties. The note is held by one
of the partners of the limited partner of AHIT NNMP. The note bears interest at 4.50% and is due on June 1, 2026. As of December
31, 2016, the principal balance of the loan is $74,307. m) On March 18, 2016, the Company sold its interest in
one of the Company’s properties to PRM for $211,200 and recognized a gain of $4,982 on sale of asset. In connection with
the sale, the Company paid commissions to Core Performance Realty, a related party, amounting to $3,855.</t>
  </si>
  <si>
    <t>Note 12 - Notes payable</t>
  </si>
  <si>
    <t>Debt Disclosure [Abstract]</t>
  </si>
  <si>
    <t>December
31, 2016 $ December
31, 2015 $
Mortgages
payable on February 20, 2034, bearing interest at a variable rate, collateralized by a deed of trust on the real estate properties
purchased with the loan 194,984 203,343
Promissory
note payable on November 1, 2019, bearing interest at 5.371% per annum, collateralized by the real estate properties titled
to ARP Borrower, LLC and 100% equity ownership in ARP Borrower, LLC. The note is also secured by the Company 1,628,276 1,651,183
Promissory
note payable on December 1, 2020, bearing interest at 5.88% per annum, collateralized by the real estate properties titled
to ARP Borrower II, LLC and 100% equity ownership in ARP Borrower II, LLC 956,815 968,000
Promissory
note payable on May 27, 2017, bearing interest at 16% per annum, collateralized by a deed of trust on the real estate property
purchased with the loan 180,000 180,000
Promissory
note payable on July 8, 2017, bearing interest at 18% per annum initially and at 12% per annum after four months, collateralized
by a deed of trust on the real estate property purchased with the loan 80,000 80,000
Promissory
note payable on April 1, 2017, bearing interest at 16% per annum, collateralized by a deed of trust on the real estate properties
titled to ARP 122,298 –
Promissory
note payable on January 1, 2022, bearing interest at 10% per annum, collateralized by a deed of trust on the real estate properties
purchased with the loan 350,000 –
Mortgage
payable on April 1, 2053, bearing interest at 2% per annum, collateralized by a deed of trust on the real estate properties
purchased with the loan 244,767 –
Promissory
note payable on May 1, 2021, bearing interest at 6.07% per annum, collateralized by the real estate properties titled to AHIT
Valfre, LLP and ARP Borrower, LLC 1,196,022 –
Mortgage
payable on April 1, 2028, bearing interest at 2.985% per annum, collateralized by the real estate property purchased with
the loan 123,571 –
Mortgage
payable on April 1, 2018, bearing interest at 5% per annum, collateralized by a deed of trust on the real estate properties
purchased with the loan – 18,861
Mortgage
payable on July 1, 2029, bearing interest at 4.125% per annum, collateralized by a deed of trust on the real estate properties
purchased with the loan – 91,943
Home
Equity Line-of-credit, bearing interest at a variable interest rate, collateralized by a deed of trust on the real estate
properties purchased with the loan – 46,108
Mortgage
payable on October 1, 2035, bearing interest at a variable rate, collateralized by a deed of trust on the real estate properties
purchased with the loan – 140,512
Mortgage
payable on June 1, 2043, bearing interest at 4.125% per annum, collateralized by a deed of trust on the real estate properties
purchased with the loan – 113,036
Mortgage
payable on July 1, 2041, bearing interest at 5.25% per annum, collateralized by a deed of trust on the real estate properties
purchased with the loan – 274,905
Home
Equity Line-of-credit, bearing interest at 8.25% per annum, collateralized by a deed of trust on the real estate properties
purchased with the loan – 34,484
Mortgage
payable on June 1, 2043, bearing interest at 4.125% per annum, collateralized by a deed of trust on the real estate properties
purchased with the loan – 132,362
Mortgage
payable on December 1, 2034, bearing interest at a variable rate, collateralized by a deed of trust on the real estate properties
purchased with the loan – 111,168
Mortgage
payable on January 1, 2022, bearing interest at 4.375% per annum, collateralized by a deed of trust on the real estate properties
purchased with the loan – 16,683
Mortgage
payable on September 1, 2033, bearing interest at a variable rate, collateralized by a deed of trust on the real estate properties
purchased with the loan – 76,336
Home
Equity Line-of-credit payable on January 13, 2040, bearing interest at 2.76% per annum, collateralized by a deed of trust
on the real estate properties purchased with the loan – 50,215
Mortgage
payable on November 1, 2026, bearing interest at 4.5% per annum, collateralized by a deed of trust on the real estate properties
purchased with the loan – 82,526
5,076,733 4,271,665
Note
payable – relate party, payable on June 1, 2026, bearing interest at 4.5% per annum, collateralized by a deed of trust
on the real estate properties purchased with the loan 74,307 –
5,151,040 4,271,665 On
April 18, 2016, AHIT-Valfre closed financing with FirstKey Mortgage, LLC and entered into a balloon note for $1,203,000, bearing
interest at 6.07% per annum and due on May 1,2021. The note is collateralized by the real estate properties titled to AHIT Valfre.
The proceeds from the balloon note were used to pay off mortgages previously assumed by AHIT-Valfre on August 3, 2015. Effective
July 8, 2016, the deed of trust and $80,000 promissory note owed by the Company was amended such that the maturity date was extended
from July 8, 2016 to July 8, 2017. Commencing July 8, 2016, the promissory note will bear interest 18% per annum initially and
then 12% per annum after four months. On
November 8, 2016, the Company entered into a promissory note for $90,000, bearing interest at 12% per annum and due on November
8, 2017. The note is collateralized by a real estate property titled to ARP. On December 23, 2016, the Company sold the property
and repaid principal amount of $90,000. Effective
November 27, 2016, the $180,000 promissory note owed by the Company was amended such that the maturity date was extended from
November 27, 2016 to May 27, 2017. On
December 7, 2016, the Company amended a Promissory Note with original principal balance of $314,831 whereby the creditor provided
additional funding of $11,435 to the Company. The accrued interest to December 7, 2016 ($21,689) and the interest from December
8, 2016 to December 31, 2016 ($2,045) were also added to the new principal. The principal amount of the new note is $350,000.
The new note bears interest at 10% per annum and is due on January 1, 2022. The Company evaluated the application of ASC 470-50
and ASC 470-60 by Debtors and determined the original and new debt instruments are not substantially different and the revised
terms constituted a debt modification rather than a debt extinguishment. The
following table schedules the principal payments on the notes payable for the next five years and thereafter as of December 31,
2016:
Year Amount
2017 $ 460,964
2018 82,604
2019 1,637,530
2020 966,215
2021 1,166,682
thereafter 837,045
Total $ 5,151,040 At
December 31, 2016, the weighted-average interest rate on short-term borrowings outstanding was 15.43%. The average amount of short-term
borrowings during the year ended December 31, 2016 was $186,667. The average interest on short-term borrowings during the year
ended December 31, 2016 was $26,562.</t>
  </si>
  <si>
    <t>Note 13 - Common Stock</t>
  </si>
  <si>
    <t xml:space="preserve">a) On
February 4, 2015, the board of directors of the Company approved a 1,000 to 1 reverse stock split of the Company’s common
stock which resulted to the increase in the par value of the Company’s common stock from $0.00001 to $0.01. All common
stock amounts have been retroactively adjusted for all periods presented.
b) On
May 15, 2015, the Company issued 1,000,000 shares of common stock with a fair value of $200,000 pursuant to the Advisory Board
Consulting and Compensation Agreement as described in Note 11(b).
c) On
July 6, 2015, the Company issued 25,000 shares of common stock with a fair value of $5,000 pursuant to the Director Agreement.
d) On
September 18, 2015, the Company issued 18,000 shares of common stock with a fair value of $54,000 pursuant to the consulting
agreement. On November 24, 2015, the consulting agreement was terminated. During the year ended December 31, 2015, the Company
reversed the fair value of $54,000 recognized as general and administrative expense as the Company entered into a Mutual Release
agreement pursuant to which the 18,000 shares of common stock were cancelled.
e) On
September 18, 2015, the Company issued 6,000 shares of common stock with a fair value of $18,000 pursuant to the consulting
agreement.
f) On
September 21, 2015, the Company issued 1,000,000 shares of common stock with a fair value of $200,000 to PRM upon receipt
of written notice from PRM pursuant to the Subsidiary Agreement as described in Note 15(a).
g) During
the year ended December 31, 2015, the Company issued 413,669 post-split shares of common stock at $3 per share for cash proceeds
of $1,241,003.
h) During
the year ended December 31, 2015, the Company authorized the sale of 1,037,297 post-split shares of common stock and received
total proceeds of $1,819,502.
i) During
the year ended December 31, 2015, the Company issued 171,040 post-split shares of common stock in exchange for real estate
properties with a fair value of $300,000.
j) On
January 1, 2016, the Company cancelled 1,397 shares of common stock due to rounding errors in share issuances from year ended
December 31, 2015.
k) On
August 1, 2016, issued 439,401 shares of common stock with a fair value of $1,318,203 to PRM, pursuant to a Designation and
Acceptance of Rights entered into between PRM, the Company, and the former CFO and the employment agreement as disclosed in
Note 11(c).
l) On
April 11, 2016, the Company issued 722,883 shares of restricted common stock of the Company with a fair value of $1,085,725
in exchange for real estate properties.
m) On
April 4, 2016, the Board of Directors approved a Stock Repurchase Program. The Stock Repurchase Program became effective on
April 5, 2016 and will allow the Company to repurchase up to $2,000,000 of its common stock. The Stock Repurchase Program
expires on the earlier of November, 1, 2016 or a determination by the Board of Directors that the original conclusions
and determinations by the Board of Directors in support of the Stock Repurchase Program are no longer valid or no longer consistent
with the Company’s short-term and long-term objectives. As of November 1, 2016, the expiry of the Stock Repurchase
Program, the Company had not repurchased any shares as part of the Stock Repurchase Program.
n) On
July 15, 2016, the Company recognized stock-based compensation of $30,000 pursuant to the board director agreement as disclosed
in Note 11(f). The fair value of $30,000 is included in additional paid-in capital as at December 31, 2016.
o) On
July 20, 2016, the Company issued 25,000 shares of common stock with a fair value of $75,000 pursuant to the consultancy agreement
as disclosed in Note 11(e).
p) On
July 20, 2016 and July 26, 2016, the Company issued an aggregate of 200,000 shares of common stock with a fair value of $600,000
pursuant to the employment agreements as disclosed in Note 15.
q) On
July 21, 2016, the Company recognized stock-based compensation of $30,000 pursuant to the board director agreement as disclosed
in Note 11(g). On October 31, 2016, the Company issued the 10,000 shares of common stock.
r) On
July 22, 2016, the Company issued 25,000 shares of common stock to an employee of the Company with a fair value of $75,000.
s) On
October 12, 2016, the Company issued 25,000 shares of common stock with a fair value of $37,500 pursuant to a transfer agent
and registrar agreement.
t) On
November 28, 2016, the Company issued 25,000 shares of common stock with a fair value of $15,000 pursuant to the agreement
as disclosed in Note 15(c).
u) On
November 8, 2016, the Company issued 300,026 shares of common stock upon conversion of 300,026 common units in the AHIT-Valfre
UPREIT. Refer to Note 4.
v) On
November 8, 2016, the Company issued 3,896 shares of common stock with a fair value of $6,819 pursuant to the Master UPREIT
Formation Agreement as disclosed in Note 4.
w) During
the year ended December 31, 2016, the Company issued 144,705 shares of common stock at $3 per share for cash proceeds of $434,100.
x) During
the year ended December 31, 2016, the Company issued 159,100 shares of common stock at $1 per share for cash proceeds of $159,100.
y) During
the year ended December 31, 2016, the Company received proceeds of $42,500 pursuant to stock subscription agreements, whereby
the Company will issue 36,500 shares of common stock of the Company. </t>
  </si>
  <si>
    <t>Note 14 - Single Family Residence Acquisitions</t>
  </si>
  <si>
    <t>As
of December 31, 2016, the Company owns 53 residential properties and 1 commercial property. The estimated useful life of the buildings
and improvements related to these assets is 27 years. The following table sets forth the metropolitan statistical area, metropolitan
division, number of homes, aggregate net investment, and average investment for each home acquired.
MSA
/ Metro Division Number
of Homes Aggregate
Investment Average
Investment per Home
Arizona 41 $ 8,254,699 $ 201,334
California 3 1,650,000 550,000
New
Mexico 7 1,333,000 190,429
Texas 3 365,686 121,895
Total
and Weighted Average 54 $ 11,603,385 $ 204,692 The
Company computes depreciation using the straight-line method over the estimated useful lives of 27 years for building cost. The
Company makes this determination based on subjective assessments as to the useful lives of the Company’s properties for
purposes of determining the amount of depreciation to record on an annual basis with respect to our investments in single family
real estate.</t>
  </si>
  <si>
    <t>Note 15 - Commitments and Contingencies</t>
  </si>
  <si>
    <t>Commitments and Contingencies Disclosure [Abstract]</t>
  </si>
  <si>
    <t>a) On
May 15, 2015, ARP entered into Parent-Subsidiary and Operations Agreement (“Subsidiary
Agreement) with the Company and Performance Realty Management, LLC (“PRM”).
Pursuant to the Subsidiary Agreement, the Company agreed to be bound by ARP’s Operating
Agreement dated November 1, 2013. The Subsidiary Agreement was amended on June 29, 2015
to provide for the issuance of 1,000,000 post-split shares of the Company as consideration
for services to be rendered by PRM upon written notice to the Company. On December 21,
2015, ARP amended its operating agreement with PRM wherein it ratified the issuance of
the 1,000,000 post-split shares of restricted common stock as the sole compensation paid
to PRM for serving as manager of ARP.
b) On
July 15, 2016, the Company executed an Engagement Letter (the “Agreement”)
with Tobin &amp; Company Securities, LLC, (“Tobin”) whereby Tobin will provide
a variety of financial advisory services for consideration of $20,000. Upon the Company’s
securing of investment through capital sources introduced to the Company by Tobin, Tobin
will receive an additional fee equal to five percent (5%) of the total debt or equity
proceeds received by the Company. The term of the Agreement is six months.
c) On
November 14, 2016, the Company entered into a Professional Relations and Consulting Agreement
with Acorn Management Partners, LLC (“Acorn”) for a term of one year. In
consideration of the consulting services, the Company agreed to pay, during the first
3 month period, $5,000 per month and issue 25,000 shares of restricted common stock.
During the remaining term, the Company agreed to pay $5,000 per month and issue $15,000
worth of restricted common stock of the Company every 3 months. Employment
Agreements On
April 15, 2016, the Company entered into employment agreements with two individuals for a term of one year. The Company agreed
to issue an aggregate of 200,000 restricted shares as compensation and weekly monetary compensation that is on par with the value
of the services provided by the consultants. On July 20, 2016 and July 26, 2016, the Company issued an aggregate of 200,000 shares
to the consultants. On
July 15, 2016, the Company entered into an employment agreement with the Vice President of the Company for a term of one year.
The Company agreed to issue 25,000 restricted shares as compensation and bi-weekly monetary compensation that is on par with the
value of the services provided by the Vice President of the Company. In addition, the Company agreed to pay the Vice President
a signing bonus of $30,000. On July 20, 2016, the Company issued 25,000 shares to the Vice President of the Company. On
December 8, 2016, the Company entered into an employment agreement with its Property Manager for an initial term of six months
(“Probation Period”). During the Probation Period, the compensation is to be determined solely by the Company exercising
its sole discretion. Following the Probation Period, the Company shall pay the Property Manager compensation equal to 5% of gross
rental income from the Company’s tenants. Lease
Agreements The
Company rents properties under non-cancellable lease agreements with a term of one year. Future minimum rental revenues under
leases existing on our properties at December 31, 2016 through the end of their term, are as follows:
Fiscal
Year 2017 $ 312,633
Fiscal
Year 2018 31,320
Fiscal
Year 2019 8,413
Total $ 352,366 Litigation Other
than the litigation identified herein, the Company is not presently subject to any material litigation nor, to its knowledge,
is any material litigation threatened against the Company, which if determined unfavorably to the Company, would have a material
adverse effect on the Company's consolidated financial position, consolidated results of operations, or consolidated cash flows.
a) The
Company is a defendant in a civil matter pending in San Joaqin County, California brought
by a current shareholder – Ronald Trinchitella and Billie Jean Trinchitella TTEE
Trinchitella Family Trust DTD 7/15/1999. The plaintiff was a member in American Realty
prior to the Share Exchange Agreement with the Company was effectuated. The plaintiff
is seeking rescission damages against American Realty, i.e. a return of his investment,
on the premise that Performance Realty was required to honor his demand for redemption
of his units when, according to American Realty, honoring the redemption was at the sole
discretion of Performance Realty. The Company is a defendant by virtue of its relationship
with American Realty. The Company has denied all allegations and is defending the case.
b) The
Company is a defendant in a civil matter pending in Maricopa county, Arizona brought
by a current shareholder – Raymond and Winne Yule. The plaintiff was a member in
American Realty prior to the Share Exchange Agreement with the Company was effectuated.
The plaintiff alleges that American Realty promised a particular real estate investment
strategy and were assured a certain rate of return. The plaintiff alleges that American
Realty failed in these matters and seeks an unspecified claim for damages. The Company
has denied all allegations and is defending the case.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consolidated balance sheets, consolidated
statements of operations, or consolidated cash flows. Additionally, the Company is not aware of any material environmental liability
or any unasserted claim or assessment with respect to an environmental liability that management believes would require additional
disclosure or the recording of a loss contingency. Other
Matters The
Company, due to the nature of its relationship with PRM, has been the subject of an investigation by the State of Idaho. The specific
focus of the investigation is not clear at this time. The
State of Arizona’s Corporation Commission, Securities Division issued a letter and subpoena for formal interview on March
21, 2017. The specific focus of the investigation is not clear at this time.</t>
  </si>
  <si>
    <t>Note 16 - Income Taxes</t>
  </si>
  <si>
    <t>Income Tax Disclosure [Abstract]</t>
  </si>
  <si>
    <t>The
Company’s deferred tax assets as of December 31, 2016 and 2015 consist of the following:
December
31, 2016 December
31, 2015
Non-operating
loss carry forward (NOL) at 34% $ 2,232,690 $ 940,029
Less:
valuation allowance (2,232,690) (940,029)
Net
deferred tax asset form NOLs – –
Prepaid
rent at 34% (9,027) 10,641
Depreciation
at 34% (3,556) 2,621
Disposal
of properties at 34% (3,994) (12,708)
Less:
valuation allowance 16,577 (554)
$ – $ – The
Company follows ASC Topic 740, “Accounting for Income Taxes,” to recognize, measure, present and disclose in its consolidated
financial statements uncertain tax positions that it has taken or expects to be taken on a tax return. As of December 31, 2016,
the Company did not have any liabilities for uncertain tax positions that it believes should be recognized in its consolidated
financial statements. The Company is not subject and has not been subject to any federal or state income tax examinations. The
Company had federal and state net operating loss carry forwards of approximately $6,566,736 as of December 31, 2016. The tax loss
carry forwards are available to offset future taxable income with the federal and state carry forwards beginning to expire in
2028. The
realization of the tax benefits are subject to the sufficiency of taxable income in future years. The combined deferred tax assets
represent the amounts expected to be realized before expiration. The
Company periodically assesses the likelihood that it will be able to recover its deferred tax assets. The Company considers all
available evidence, both positive and negative, including expectations and risks associated with estimates of future taxable income
and ongoing prudent and feasible profits. As a result of this analysis of all available evidence, both positive and negative,
the Company concluded that it is not likely that its net deferred tax assets will ultimately be recovered; as such, it recorded
a valuation allowance for the net operating loss.</t>
  </si>
  <si>
    <t>Note 17 - Subsequent Events</t>
  </si>
  <si>
    <t>Subsequent Events [Abstract]</t>
  </si>
  <si>
    <t>On
January 11, 2017, the Company sold one property for $194,000. On
February 14 2017, the Company sold one property for $258,500. On
March 1, 2017, the Company entered into a Stock Exchange Agreement with IX Biotechnology, Inc. (“IXB”), a company
focused on the production of certified organic cannabidol oil (“CBD”). The transaction closed on March 13, 2017 and,
pursuant to the agreement, the Company issued 10,000,000 shares of its restricted common stock in exchange for all the issued
and outstanding shares of IXB. As a result of the Stock Exchange Agreement the Company will become IXB’s sole shareholder,
making IXB a subsidiary of the Company. In conjunction with the closing of the Stock Exchange Agreement, the Company has restructured
its Board of Directors resulting in Michael Ogburn being appointed its new Chairman of the Board, Chief Executive Officer and
Chief Financial Officer, and has also appointed two new directors, Joaquin Flores and Brian Werner. On
March 13, 2017, the Board of Directors adopted the Company’s Second Amended Bylaws, forming the Real Estate Committee (the
“Committee”). The Committee will be charged with managing all business-related matters regarding the Company’s
real estate holdings. Directors Sean Zarinegar, Kenneth Hedrick, and Les Gutierrez were appointed to serve as members of the Committee. On
March 13, 2017, the Company sold one property for $75,000. Subsequent
to the year ended December 31, 2016, the Company received proceeds of $83,166 pursuant to stock subscription agreements, whereby
the Company issued 83,166 shares of common stock of the Company. Subsequent
to the year ended December 31, 2016, the Company received proceeds of $50,000 pursuant to stock subscription agreements, whereby
the Company will issue 50,000 shares of common stock of the Company.</t>
  </si>
  <si>
    <t>Note 2 - Summary of Significant Accounting Policies (Policies)</t>
  </si>
  <si>
    <t>Basis of Presentation and Principles of Consolidation</t>
  </si>
  <si>
    <t>These
consolidated financial statements of the Company have been prepared in accordance with accounting principles generally accepted
in the United States of America (“US”). These consolidated financial statements include the accounts of the Company,
its wholly-owned subsidiaries ARP, AHIT Valfre, LLP, and AHIT Valfre GP, LLC, its subsidiary special purpose entities, ARP Pledgor,
LLC, ARP Borrower, LLC, ARP Pledgor II, LLC, APR Borrower II, LLC, and variable interest entity AHIT NNMP, LLP. All significant
intercompany transaction and balances have been eliminated. On June 24, 2015, the Company’s fiscal year-end is changed from
January 31 to December 31.</t>
  </si>
  <si>
    <t>Use of Estimates</t>
  </si>
  <si>
    <t>The
preparation of financial statements in conformity with US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recoverability of long-lived
assets, and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issuance to be cash equivalents.</t>
  </si>
  <si>
    <t>Income Taxes</t>
  </si>
  <si>
    <t>The
Company accounts for income taxes using the asset and liability method in accordance with ASC 740, “ Income Tax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t>
  </si>
  <si>
    <t>Investment in Real Estate</t>
  </si>
  <si>
    <t>The
Company allocates the purchase price to tangible assets of an acquired property (which includes land and building) based on the
estimated fair values of those tangible assets. Fair value for land and building is based on the purchase price for these properties. Property/Single-Family
Residences (“SFRs”) acquired not subject to an existing lease are accounted for as an asset acquisition, with the
property recorded at the purchase price, including acquisition costs. We incur costs to prepare our acquired properties to be
rented. These costs are capitalized and allocated to building costs. Costs related to the restoration or improvement of our properties
that improve and extend their useful lives are capitalized and depreciated over their estimated useful lives. Expenditures for
ordinary repairs and maintenance are expensed as incurred. Depreciation
is computed on a straight-line basis over the useful lives of the properties (building and improvements – 27 years).</t>
  </si>
  <si>
    <t>Equipment</t>
  </si>
  <si>
    <t>Equipment
consists of computer hardware and is recorded at cost, less accumulated depreciation. Equipment is amortized on a straight-line
basis over its estimated life of 3 years.</t>
  </si>
  <si>
    <t>Accounts Receivable</t>
  </si>
  <si>
    <t>Accounts
receivable represent the amount of rent receivables and interest receivable from promissory notes receivable invested by the Company,
net of any allowance for amounts deemed uncollectible. The Company assesses these balances for collectability on a quarterly basis.
At December 31, 2016, the Company has $2,120 (2015 - $nil) of allowance for amounts deemed uncollectible.</t>
  </si>
  <si>
    <t>Impairment of Long-lived assets</t>
  </si>
  <si>
    <t>The
Company continually evaluates the recoverability of the carrying value of its real estate assets using the methodology prescribed
in ASC Topic 360, Property, Plant and Equipment</t>
  </si>
  <si>
    <t>Fair Value of Financial Instruments</t>
  </si>
  <si>
    <t>The
carrying amounts reported in the consolidated balance sheets for accounts payable and accrued liabilities, amounts due to/from
related parties and notes payable are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Level
2 Level
3 The
Company does not have any financial instruments that are required to be measured and recorded at fair value on a recurring basis.</t>
  </si>
  <si>
    <t>Non-controlling Interest</t>
  </si>
  <si>
    <t>Limited
partnership units in AHIT NNMP that are not owned by the Company are presented as non-controlling interest in the equity section
of our consolidated balance sheets. Our
limited partners do not have the right to share in the net income or losses of AHIT NNMP but have the right to convert all or
part of their partnership units to common shares of the Company on a one-for-one basis following the one-year anniversary of issuance.
At the time of redemption, we have the right to determine whether to redeem the non-controlling limited partnership units of AHIT
NNMP for cash, based upon the fair value of an equivalent number of shares of our common stock at the time of redemption. As of
December 31, 2016, there were 500,614 limited partnership units outstanding in AHIT NNMP.</t>
  </si>
  <si>
    <t>Revenue Recognition</t>
  </si>
  <si>
    <t>Rental
income for property leases is recorded when due from residents and is recognized monthly as it is earned. The Company leases single-family
residences that the Company owns and manages directly to tenants who occupy the properties under operating leases, generally,
with terms of one year. The Company performs credit investigations on prospective tenants and obtains security deposits. Sales
and the associated gains or losses of real estate assets are recognized in accordance with the provisions of ASC Topic 360-20,
Property, Plant and Equipment – Real Estate Sale</t>
  </si>
  <si>
    <t>Stock-based Compensation</t>
  </si>
  <si>
    <t>The
Company records stock-based compensation in accordance with ASC 718, Compensation – Stock Based Compensation Equity Based Payments to Non-Employees</t>
  </si>
  <si>
    <t>Recent Accounting Pronouncements</t>
  </si>
  <si>
    <t>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19 with
early adoption permitted. Management continues to assess the overall impact the adoption of ASU 2016-02 will have on the Company’s
financial statements. In
March 2016, the FASB issued ASU 2016-09, Compensation—Stock Compensation, Improvements to Employee Share-Based Payment Accounting
(Topic 718). This update is intended to provide simplification of the accounting for share based payment transactions, including
the accounting for income taxes, forfeitures, and statutory tax withholding requirements, as well as classification in the statement
of cash flows. The effective date will be the first quarter of fiscal year 2017 with early adoption permitted. Management continues
to assess the overall impact the adoption of ASU 2016-09 will have on the Company’s financial statements. In
August 2016, the FASB issued ASU 2016-15, Statement of Cash Flows (Topic 230): Classification of Certain Cash Receipts and Cash
Payments (a consensus of the Emerging Issues Task Force). ASU 2016-15 reduces diversity in practice in how certain transactions
are classified in the statement of cash flows. The effective date will be the first quarter of fiscal year 2018 with early adoption
permitted. Management continues to assess the overall impact the adoption of ASU 2016-15 will have on the Company’s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Note 8 -  Schedule of Investment in Real Estate (Tables)</t>
  </si>
  <si>
    <t>Note 8 - Schedule Of Investment In Real Estate Tables</t>
  </si>
  <si>
    <t>Schedule of Investment in Real Estate</t>
  </si>
  <si>
    <t>December 31, 2016
December 31, 2015
Cost of real estate properties $ 11,603,385 $ 9,220,379
Accumulated depreciation (354,639) (223,450)
Impairment of real estate properties (121,500) –
Balance at the end of the period $ 11,127,246 $ 8,996,929</t>
  </si>
  <si>
    <t>Note 9 -  Schedule of Equipment (Tables)</t>
  </si>
  <si>
    <t>Schedule of Equipment</t>
  </si>
  <si>
    <t>Cost Accumulated Depreciation December
31, 2016 Net
Carrying Value December
31, 2015 Net
Carrying Value
Computer
hardware $ 5,116 $ 524 $ 4,592 $ –</t>
  </si>
  <si>
    <t>Note 10 - Schedule of Prepaid Rent Received (Tables)</t>
  </si>
  <si>
    <t>Schedule of Prepaid Rent</t>
  </si>
  <si>
    <t>Note 12 - Schedule of Notes Payable - Principal Payments (Tables)</t>
  </si>
  <si>
    <t>Note 12 - Schedule Of Notes Payable - Principal Payments Tables</t>
  </si>
  <si>
    <t>Schedule of Notes Payable</t>
  </si>
  <si>
    <t>Year Amount
2017 $ 460,964
2018 82,604
2019 1,637,530
2020 966,215
2021 1,166,682
thereafter 837,045
Total $ 5,151,040</t>
  </si>
  <si>
    <t>Note 14 - Schedule of Single Family Residence Acquisitions (Tables)</t>
  </si>
  <si>
    <t>Schedule of Single Family Residence Acquisitions</t>
  </si>
  <si>
    <t>December
31, 2016 December
31, 2015
Non-operating
loss carry forward (NOL) at 34% $ 2,232,690 $ 940,029
Less:
valuation allowance (2,232,690) (940,029)
Net
deferred tax asset form NOLs – –
Prepaid
rent at 34% (9,027) 10,641
Depreciation
at 34% (3,556) 2,621
Disposal
of properties at 34% (3,994) (12,708)
Less:
valuation allowance 16,577 (554)
$ – $ –</t>
  </si>
  <si>
    <t>Note 15 - Schedule of Commitments and Contingencies (Tables)</t>
  </si>
  <si>
    <t>Note 15 - Schedule Of Commitments And Contingencies Tables</t>
  </si>
  <si>
    <t>Schedule of Commitments and Contingencies</t>
  </si>
  <si>
    <t>Note 16 - Schedule of Income Taxes (Tables)</t>
  </si>
  <si>
    <t>Schedule of Income Taxes</t>
  </si>
  <si>
    <t>Note 8 - Investment in Real Estate - Real Estate and Accumulated Depreciation (Details) - USD ($)</t>
  </si>
  <si>
    <t>Cost of real estate properties</t>
  </si>
  <si>
    <t>Accumulated depreciation</t>
  </si>
  <si>
    <t>Balance at the end of the period</t>
  </si>
  <si>
    <t>Note 9 - Equipment (Details) - USD ($)</t>
  </si>
  <si>
    <t>Cost, equipment</t>
  </si>
  <si>
    <t>Accumulated depreciation, equipment</t>
  </si>
  <si>
    <t>Net carrying value, equipment</t>
  </si>
  <si>
    <t>Computer Equipment [Member]</t>
  </si>
  <si>
    <t>Note 10 - Prepaid Rent Received (Details) - USD ($)</t>
  </si>
  <si>
    <t>Prepaid rent recognized as revenue during the year</t>
  </si>
  <si>
    <t>Prepaid rent received during the year</t>
  </si>
  <si>
    <t>Prepaid Expenses And Other Current Assets [Member]</t>
  </si>
  <si>
    <t>Prepaid rent received, beginning of year</t>
  </si>
  <si>
    <t>Prepaid rent received, end of year</t>
  </si>
  <si>
    <t>Note 1 - Nature of Operations (Details Narrative)</t>
  </si>
  <si>
    <t>Green Bikes Rental Corp [Member]</t>
  </si>
  <si>
    <t>Date of Incorporation</t>
  </si>
  <si>
    <t>Dec. 17,
		2007</t>
  </si>
  <si>
    <t>State of Incorporation</t>
  </si>
  <si>
    <t>State of Nevada</t>
  </si>
  <si>
    <t>ARP [Member]</t>
  </si>
  <si>
    <t>Date of Acquisition</t>
  </si>
  <si>
    <t>Feb. 13,
		2015</t>
  </si>
  <si>
    <t>AHIT [Member]</t>
  </si>
  <si>
    <t>May 11,
		2015</t>
  </si>
  <si>
    <t>State of Maryland</t>
  </si>
  <si>
    <t>Date of Name Change</t>
  </si>
  <si>
    <t>Additional Information, Umbrella limited liability partnerships</t>
  </si>
  <si>
    <t>On August 3, 2015, the Company, and Valfre Holdings,LLC, an Arizona limited liability company, and James A. Valfre and Pamela J. Valfre, f/k/a Pruitt (collectively, &amp;#34;Valfre&amp;#34;)closed on the Company's acquisition of nine single family residences in Arizona through an umbrella limited liability partnershiporganized in Maryland called &amp;#34;AHIT Valfre, LLP&amp;#34; (&amp;#8220;AHIT Valfre&amp;#8221;). Pursuant to the AHIT Valfre Agreements,in consideration for the conveyance of the nine single family residences, which were acquired by AHIT Valfre &amp;#8220;subject to&amp;#8221;existing mortgages, AHIT Valfre issued limited partnership interests to Valfre. On April 8, 2016, AHIT Valfre completed its internalrestructuring and the partners in AHIT Valfre restructured their respective interests in the partnership resulting in AHIT ValfreGP, LLC (&amp;#8220;AHIT Valfre GP&amp;#8221;) and AHIT Valfre Limiteds, LLC (&amp;#8220;AHIT Valfre Limiteds&amp;#8221;) serving as General Partnerand Limited Partner respectively, of AHIT Valfre.</t>
  </si>
  <si>
    <t>On August 10, 2016, the Company, and Northern New
Mexico Properties, LLC, a New Mexico limited liability company closed on the Company’s acquisition of six single family residences,
four apartments and sixteen mobile homes spaces located in New Mexico through an umbrella limited liability partnership organized
in Maryland called “AHIT Northern NM Properties, LLP” (“AHIT NNMP). Pursuant to the AHIT NNMP Agreements, in
consideration for the conveyance of the six single family residences, four apartments and sixteen mobile homes spaces, which were
acquired by AHIT NNMP “subject to” existing mortgages, AHIT NNMP issued limited partnership interests to Northern New
Mexico Properties, LLC.</t>
  </si>
  <si>
    <t>Note 2 - Summary of Significant Accounting Policies (Details Narrative) - USD ($)</t>
  </si>
  <si>
    <t>Dec. 30, 2016</t>
  </si>
  <si>
    <t>Fiscal Year End Changed from 1-31 to 12/31, Date Changed</t>
  </si>
  <si>
    <t>6-24-2015</t>
  </si>
  <si>
    <t>Allowance for accounts deemed uncollectable</t>
  </si>
  <si>
    <t>Fair Value Instruments</t>
  </si>
  <si>
    <t>None</t>
  </si>
  <si>
    <t>Limited partnership units in AHIT
NNMP that are not owned by the Company are presented as non-controlling interest in the equity section of our consolidated balance
sheets. Our limited partners do not have
the right to share in the net income or losses of AHIT NNMP but have the right to convert all or part of their partnership units
to common shares of the Company on a one-for-one basis following the one-year anniversary of issuance. At the time of redemption,
we have the right to determine whether to redeem the non-controlling limited partnership units of AHIT NNMP for cash, based upon
the fair value of an equivalent number of shares of our common stock at the time of redemption. As of December 31, 2016, there
were 500,614 limited partnership units outstanding in AHIT NNMP.</t>
  </si>
  <si>
    <t>Non-controlling interest, limited partnership units</t>
  </si>
  <si>
    <t>Equipment, Description</t>
  </si>
  <si>
    <t>Equipment consists of computer hardware and is recorded
at cost, less accumulated depreciation. Equipment is amortized on a straight-line basis over its estimated life of 3 years.</t>
  </si>
  <si>
    <t>Note 3 - Going Concern (Details Narrative) - USD ($)</t>
  </si>
  <si>
    <t>20 Months Ended</t>
  </si>
  <si>
    <t>Going Concern, Net Income Loss</t>
  </si>
  <si>
    <t>Net Proceeds, Equity Financing</t>
  </si>
  <si>
    <t>Note 4 - Share Purchase Agreement (Details Narrative)</t>
  </si>
  <si>
    <t>Dec. 31, 2016USD ($)shares</t>
  </si>
  <si>
    <t>Common Stock Acquired, Shares | shares</t>
  </si>
  <si>
    <t>Consideration transferred | $</t>
  </si>
  <si>
    <t>Acquistion expense | $</t>
  </si>
  <si>
    <t>Date of Share Purchase Agreement</t>
  </si>
  <si>
    <t>Common Stock Acquired, Percentage of Issued and Outstanding</t>
  </si>
  <si>
    <t>50.67%</t>
  </si>
  <si>
    <t>Preferred Stock, Series A Issued | shares</t>
  </si>
  <si>
    <t>Note 5 - Reverse Merger (Details Narrative)</t>
  </si>
  <si>
    <t>Dec. 31, 2016shares</t>
  </si>
  <si>
    <t>Common Stock, Shares Issued</t>
  </si>
  <si>
    <t>ARP Reverse Merger [Member]</t>
  </si>
  <si>
    <t>May 15,
		2015</t>
  </si>
  <si>
    <t>Description of Transaction</t>
  </si>
  <si>
    <t xml:space="preserve">The transaction
closed on July 6, 2015 and, pursuant to the agreement, the Company issued 5,000,000 shares
of common stock in exchange for all the membership units in APR on a pro rata basis. The Company was issued 100 units of ARP. As
a result of this transaction, ARP became a subsidiary of the Company. The transaction is accounted for as a reverse acquisition
and ARP is considered the accounting acquirer for financial reporting purposes. </t>
  </si>
  <si>
    <t>Common Units of ARP received by AHIT</t>
  </si>
  <si>
    <t>Note 6 - Formation of AHIT-Valfre (Details Narrative) - USD ($)</t>
  </si>
  <si>
    <t>Consideration Transferred, Number of Properites</t>
  </si>
  <si>
    <t>Value, conversion of units</t>
  </si>
  <si>
    <t>Common Units, units</t>
  </si>
  <si>
    <t>Common Units, value</t>
  </si>
  <si>
    <t>Mortgage notes</t>
  </si>
  <si>
    <t>Shares of common stock, shares</t>
  </si>
  <si>
    <t>Shares of common stock, value</t>
  </si>
  <si>
    <t>Note 8 - Investment in Real Estate (Details Narrative)</t>
  </si>
  <si>
    <t>Note 8 - Investment In Real Estate Details Narrative</t>
  </si>
  <si>
    <t>Description of Business Combination</t>
  </si>
  <si>
    <t>On
July 13, 2016, the Company entered into the Master UPREIT Formation Agreement set forth in Section 1, above, resulting in the
formation of AHIT NNMP, LLP, a Maryland limited liability company. The Company is the General Partner of the limited liability
partnership. AHIT NNMP is intended to serve as an umbrella partnership real estate investment trust, commonly referred to as an
"UPREIT". On August 2, 2016, AHIT NNMP acquired from the Northern New Mexico Properties, LLC, six
single family residences, four apartments and sixteen mobile homes spaces located in New Mexico in
exchange for a total consideration of approximately $1,334,000 consisting of 500,614 common units in the UPREIT valued at approximately
$1,130,000, which carry with them certain option rights into shares of common stock in the Company and the assumption of certain
mortgage notes totaling to approximately $204,000.</t>
  </si>
  <si>
    <t>Business Combination, Consideration Transferred</t>
  </si>
  <si>
    <t>Business Acquisition, Equity Interest Issued or Issuable, Value Assigned (Common Units)</t>
  </si>
  <si>
    <t>Business Acquisition, Equity Interest Issued or Issuable, Number of Shares | shares</t>
  </si>
  <si>
    <t>Business Combination, Consideration Transferred, Liabilities Incurred (Assumption of Mortgages)</t>
  </si>
  <si>
    <t>Note 9 -  Equipment (Details Narrative) - USD ($)</t>
  </si>
  <si>
    <t>Note 16 - Income Taxes (Details Narrative)</t>
  </si>
  <si>
    <t>Dec. 31, 2016USD ($)</t>
  </si>
  <si>
    <t>Carry forwar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38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19739929</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0</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95</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736848</v>
      </c>
      <c r="C3" s="6" t="n">
        <v>5539877</v>
      </c>
    </row>
    <row r="4" spans="1:3">
      <c r="A4" s="4" t="s">
        <v>32</v>
      </c>
      <c r="B4" s="5" t="n">
        <v>4866537</v>
      </c>
      <c r="C4" s="5" t="n">
        <v>3680502</v>
      </c>
    </row>
    <row r="5" spans="1:3">
      <c r="A5" s="4" t="s">
        <v>33</v>
      </c>
      <c r="B5" s="5" t="n">
        <v>11603385</v>
      </c>
      <c r="C5" s="5" t="n">
        <v>9220379</v>
      </c>
    </row>
    <row r="6" spans="1:3">
      <c r="A6" s="4" t="s">
        <v>34</v>
      </c>
      <c r="B6" s="5" t="n">
        <v>-476139</v>
      </c>
      <c r="C6" s="5" t="n">
        <v>-223450</v>
      </c>
    </row>
    <row r="7" spans="1:3">
      <c r="A7" s="4" t="s">
        <v>35</v>
      </c>
      <c r="B7" s="5" t="n">
        <v>11127246</v>
      </c>
      <c r="C7" s="5" t="n">
        <v>8996929</v>
      </c>
    </row>
    <row r="8" spans="1:3">
      <c r="A8" s="4" t="s">
        <v>36</v>
      </c>
      <c r="B8" s="5" t="n">
        <v>2151</v>
      </c>
      <c r="C8" s="5" t="n">
        <v>199570</v>
      </c>
    </row>
    <row r="9" spans="1:3">
      <c r="A9" s="4" t="s">
        <v>37</v>
      </c>
      <c r="B9" s="5" t="n">
        <v>2406</v>
      </c>
      <c r="C9" s="5" t="n">
        <v>0</v>
      </c>
    </row>
    <row r="10" spans="1:3">
      <c r="A10" s="4" t="s">
        <v>38</v>
      </c>
      <c r="B10" s="5" t="n">
        <v>233277</v>
      </c>
      <c r="C10" s="5" t="n">
        <v>221033</v>
      </c>
    </row>
    <row r="11" spans="1:3">
      <c r="A11" s="4" t="s">
        <v>39</v>
      </c>
      <c r="B11" s="5" t="n">
        <v>4592</v>
      </c>
      <c r="C11" s="4" t="s">
        <v>40</v>
      </c>
    </row>
    <row r="12" spans="1:3">
      <c r="A12" s="4" t="s">
        <v>41</v>
      </c>
      <c r="B12" s="5" t="n">
        <v>11369672</v>
      </c>
      <c r="C12" s="5" t="n">
        <v>9417532</v>
      </c>
    </row>
    <row r="13" spans="1:3">
      <c r="A13" s="3" t="s">
        <v>42</v>
      </c>
    </row>
    <row r="14" spans="1:3">
      <c r="A14" s="4" t="s">
        <v>43</v>
      </c>
      <c r="B14" s="5" t="n">
        <v>185079</v>
      </c>
      <c r="C14" s="5" t="n">
        <v>88210</v>
      </c>
    </row>
    <row r="15" spans="1:3">
      <c r="A15" s="4" t="s">
        <v>44</v>
      </c>
      <c r="B15" s="5" t="n">
        <v>414892</v>
      </c>
      <c r="C15" s="5" t="n">
        <v>14895</v>
      </c>
    </row>
    <row r="16" spans="1:3">
      <c r="A16" s="4" t="s">
        <v>45</v>
      </c>
      <c r="B16" s="5" t="n">
        <v>74307</v>
      </c>
      <c r="C16" s="5" t="n">
        <v>0</v>
      </c>
    </row>
    <row r="17" spans="1:3">
      <c r="A17" s="4" t="s">
        <v>46</v>
      </c>
      <c r="B17" s="5" t="n">
        <v>13048</v>
      </c>
      <c r="C17" s="5" t="n">
        <v>39598</v>
      </c>
    </row>
    <row r="18" spans="1:3">
      <c r="A18" s="4" t="s">
        <v>47</v>
      </c>
      <c r="B18" s="5" t="n">
        <v>5076733</v>
      </c>
      <c r="C18" s="5" t="n">
        <v>4271665</v>
      </c>
    </row>
    <row r="19" spans="1:3">
      <c r="A19" s="4" t="s">
        <v>48</v>
      </c>
      <c r="B19" s="5" t="n">
        <v>5764059</v>
      </c>
      <c r="C19" s="5" t="n">
        <v>4414368</v>
      </c>
    </row>
    <row r="20" spans="1:3">
      <c r="A20" s="3" t="s">
        <v>49</v>
      </c>
    </row>
    <row r="21" spans="1:3">
      <c r="A21" s="4" t="s">
        <v>50</v>
      </c>
      <c r="B21" s="5" t="n">
        <v>0</v>
      </c>
      <c r="C21" s="5" t="n">
        <v>0</v>
      </c>
    </row>
    <row r="22" spans="1:3">
      <c r="A22" s="4" t="s">
        <v>51</v>
      </c>
      <c r="B22" s="5" t="n">
        <v>96819</v>
      </c>
      <c r="C22" s="5" t="n">
        <v>75668</v>
      </c>
    </row>
    <row r="23" spans="1:3">
      <c r="A23" s="4" t="s">
        <v>52</v>
      </c>
      <c r="B23" s="5" t="n">
        <v>16803120</v>
      </c>
      <c r="C23" s="5" t="n">
        <v>12390239</v>
      </c>
    </row>
    <row r="24" spans="1:3">
      <c r="A24" s="4" t="s">
        <v>53</v>
      </c>
      <c r="B24" s="5" t="n">
        <v>-12424339</v>
      </c>
      <c r="C24" s="5" t="n">
        <v>-7994647</v>
      </c>
    </row>
    <row r="25" spans="1:3">
      <c r="A25" s="4" t="s">
        <v>54</v>
      </c>
      <c r="B25" s="5" t="n">
        <v>4475600</v>
      </c>
      <c r="C25" s="5" t="n">
        <v>4471260</v>
      </c>
    </row>
    <row r="26" spans="1:3">
      <c r="A26" s="4" t="s">
        <v>55</v>
      </c>
      <c r="B26" s="5" t="n">
        <v>1130013</v>
      </c>
      <c r="C26" s="5" t="n">
        <v>531904</v>
      </c>
    </row>
    <row r="27" spans="1:3">
      <c r="A27" s="4" t="s">
        <v>56</v>
      </c>
      <c r="B27" s="5" t="n">
        <v>5605613</v>
      </c>
      <c r="C27" s="5" t="n">
        <v>5003164</v>
      </c>
    </row>
    <row r="28" spans="1:3">
      <c r="A28" s="4" t="s">
        <v>57</v>
      </c>
      <c r="B28" s="5" t="n">
        <v>11369672</v>
      </c>
      <c r="C28" s="5" t="n">
        <v>9417532</v>
      </c>
    </row>
    <row r="29" spans="1:3">
      <c r="A29" s="4" t="s">
        <v>58</v>
      </c>
    </row>
    <row r="30" spans="1:3">
      <c r="A30" s="3" t="s">
        <v>49</v>
      </c>
    </row>
    <row r="31" spans="1:3">
      <c r="A31" s="4" t="s">
        <v>59</v>
      </c>
      <c r="B31" s="6" t="n">
        <v>0</v>
      </c>
      <c r="C3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95</v>
      </c>
    </row>
    <row r="4" spans="1:2">
      <c r="A4" s="4" t="s">
        <v>251</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11</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9</v>
      </c>
    </row>
    <row r="2" spans="1:3">
      <c r="A2" s="4" t="s">
        <v>61</v>
      </c>
      <c r="B2" s="5" t="n">
        <v>9980000</v>
      </c>
      <c r="C2" s="5" t="n">
        <v>9980000</v>
      </c>
    </row>
    <row r="3" spans="1:3">
      <c r="A3" s="4" t="s">
        <v>62</v>
      </c>
      <c r="B3" s="7" t="n">
        <v>0.001</v>
      </c>
      <c r="C3" s="7" t="n">
        <v>0.001</v>
      </c>
    </row>
    <row r="4" spans="1:3">
      <c r="A4" s="4" t="s">
        <v>63</v>
      </c>
      <c r="B4" s="5" t="n">
        <v>0</v>
      </c>
      <c r="C4" s="5" t="n">
        <v>0</v>
      </c>
    </row>
    <row r="5" spans="1:3">
      <c r="A5" s="4" t="s">
        <v>64</v>
      </c>
      <c r="B5" s="5" t="n">
        <v>500000000</v>
      </c>
      <c r="C5" s="5" t="n">
        <v>500000000</v>
      </c>
    </row>
    <row r="6" spans="1:3">
      <c r="A6" s="4" t="s">
        <v>65</v>
      </c>
      <c r="B6" s="8" t="n">
        <v>0.01</v>
      </c>
      <c r="C6" s="8" t="n">
        <v>0.01</v>
      </c>
    </row>
    <row r="7" spans="1:3">
      <c r="A7" s="4" t="s">
        <v>66</v>
      </c>
      <c r="B7" s="5" t="n">
        <v>9191907</v>
      </c>
      <c r="C7" s="5" t="n">
        <v>7566815</v>
      </c>
    </row>
    <row r="8" spans="1:3">
      <c r="A8" s="4" t="s">
        <v>58</v>
      </c>
    </row>
    <row r="9" spans="1:3">
      <c r="A9" s="4" t="s">
        <v>61</v>
      </c>
      <c r="B9" s="5" t="n">
        <v>20000</v>
      </c>
      <c r="C9" s="5" t="n">
        <v>20000</v>
      </c>
    </row>
    <row r="10" spans="1:3">
      <c r="A10" s="4" t="s">
        <v>62</v>
      </c>
      <c r="B10" s="7" t="n">
        <v>0.001</v>
      </c>
      <c r="C10" s="7" t="n">
        <v>0.001</v>
      </c>
    </row>
    <row r="11" spans="1:3">
      <c r="A11" s="4" t="s">
        <v>67</v>
      </c>
      <c r="B11" s="5" t="n">
        <v>0</v>
      </c>
      <c r="C11" s="5" t="n">
        <v>0</v>
      </c>
    </row>
    <row r="12" spans="1:3">
      <c r="A12" s="4" t="s">
        <v>63</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260</v>
      </c>
    </row>
    <row r="4" spans="1:2">
      <c r="A4" s="4" t="s">
        <v>261</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11</v>
      </c>
    </row>
    <row r="4" spans="1:2">
      <c r="A4" s="4" t="s">
        <v>263</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29</v>
      </c>
    </row>
    <row r="3" spans="1:3">
      <c r="A3" s="3" t="s">
        <v>188</v>
      </c>
    </row>
    <row r="4" spans="1:3">
      <c r="A4" s="4" t="s">
        <v>265</v>
      </c>
      <c r="B4" s="6" t="n">
        <v>11603385</v>
      </c>
      <c r="C4" s="6" t="n">
        <v>9220379</v>
      </c>
    </row>
    <row r="5" spans="1:3">
      <c r="A5" s="4" t="s">
        <v>266</v>
      </c>
      <c r="B5" s="5" t="n">
        <v>476139</v>
      </c>
      <c r="C5" s="5" t="n">
        <v>223450</v>
      </c>
    </row>
    <row r="6" spans="1:3">
      <c r="A6" s="4" t="s">
        <v>133</v>
      </c>
      <c r="B6" s="5" t="n">
        <v>121500</v>
      </c>
      <c r="C6" s="5" t="n">
        <v>0</v>
      </c>
    </row>
    <row r="7" spans="1:3">
      <c r="A7" s="4" t="s">
        <v>267</v>
      </c>
      <c r="B7" s="6" t="n">
        <v>11127246</v>
      </c>
      <c r="C7" s="6" t="n">
        <v>89969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68</v>
      </c>
      <c r="B1" s="2" t="s">
        <v>2</v>
      </c>
      <c r="C1" s="2" t="s">
        <v>29</v>
      </c>
    </row>
    <row r="2" spans="1:3">
      <c r="A2" s="4" t="s">
        <v>269</v>
      </c>
      <c r="B2" s="6" t="n">
        <v>5117</v>
      </c>
      <c r="C2" s="6" t="n">
        <v>0</v>
      </c>
    </row>
    <row r="3" spans="1:3">
      <c r="A3" s="4" t="s">
        <v>270</v>
      </c>
      <c r="B3" s="5" t="n">
        <v>524</v>
      </c>
      <c r="C3" s="5" t="n">
        <v>0</v>
      </c>
    </row>
    <row r="4" spans="1:3">
      <c r="A4" s="4" t="s">
        <v>271</v>
      </c>
      <c r="B4" s="5" t="n">
        <v>4592</v>
      </c>
      <c r="C4" s="4" t="s">
        <v>40</v>
      </c>
    </row>
    <row r="5" spans="1:3">
      <c r="A5" s="4" t="s">
        <v>272</v>
      </c>
    </row>
    <row r="6" spans="1:3">
      <c r="A6" s="4" t="s">
        <v>269</v>
      </c>
      <c r="B6" s="5" t="n">
        <v>5116</v>
      </c>
      <c r="C6" s="5" t="n">
        <v>0</v>
      </c>
    </row>
    <row r="7" spans="1:3">
      <c r="A7" s="4" t="s">
        <v>270</v>
      </c>
      <c r="B7" s="5" t="n">
        <v>524</v>
      </c>
      <c r="C7" s="5" t="n">
        <v>0</v>
      </c>
    </row>
    <row r="8" spans="1:3">
      <c r="A8" s="4" t="s">
        <v>271</v>
      </c>
      <c r="B8" s="6" t="n">
        <v>4592</v>
      </c>
      <c r="C8"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73</v>
      </c>
      <c r="B1" s="2" t="s">
        <v>1</v>
      </c>
    </row>
    <row r="2" spans="1:3">
      <c r="B2" s="2" t="s">
        <v>2</v>
      </c>
      <c r="C2" s="2" t="s">
        <v>29</v>
      </c>
    </row>
    <row r="3" spans="1:3">
      <c r="A3" s="4" t="s">
        <v>274</v>
      </c>
      <c r="B3" s="6" t="n">
        <v>692621</v>
      </c>
      <c r="C3" s="6" t="n">
        <v>465765</v>
      </c>
    </row>
    <row r="4" spans="1:3">
      <c r="A4" s="4" t="s">
        <v>275</v>
      </c>
      <c r="B4" s="5" t="n">
        <v>13048</v>
      </c>
      <c r="C4" s="5" t="n">
        <v>39598</v>
      </c>
    </row>
    <row r="5" spans="1:3">
      <c r="A5" s="4" t="s">
        <v>276</v>
      </c>
    </row>
    <row r="6" spans="1:3">
      <c r="A6" s="4" t="s">
        <v>277</v>
      </c>
      <c r="B6" s="5" t="n">
        <v>7450</v>
      </c>
    </row>
    <row r="7" spans="1:3">
      <c r="A7" s="4" t="s">
        <v>274</v>
      </c>
      <c r="B7" s="5" t="n">
        <v>160559</v>
      </c>
      <c r="C7" s="5" t="n">
        <v>7450</v>
      </c>
    </row>
    <row r="8" spans="1:3">
      <c r="A8" s="4" t="s">
        <v>275</v>
      </c>
      <c r="B8" s="5" t="n">
        <v>134009</v>
      </c>
      <c r="C8" s="5" t="n">
        <v>39598</v>
      </c>
    </row>
    <row r="9" spans="1:3">
      <c r="A9" s="4" t="s">
        <v>278</v>
      </c>
      <c r="B9" s="6" t="n">
        <v>39598</v>
      </c>
      <c r="C9" s="6" t="n">
        <v>74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79</v>
      </c>
      <c r="B1" s="2" t="s">
        <v>1</v>
      </c>
    </row>
    <row r="2" spans="1:3">
      <c r="B2" s="2" t="s">
        <v>2</v>
      </c>
      <c r="C2" s="2" t="s">
        <v>29</v>
      </c>
    </row>
    <row r="3" spans="1:3">
      <c r="A3" s="4" t="s">
        <v>280</v>
      </c>
    </row>
    <row r="4" spans="1:3">
      <c r="A4" s="4" t="s">
        <v>281</v>
      </c>
      <c r="B4" s="4" t="s">
        <v>282</v>
      </c>
    </row>
    <row r="5" spans="1:3">
      <c r="A5" s="4" t="s">
        <v>283</v>
      </c>
      <c r="B5" s="4" t="s">
        <v>284</v>
      </c>
    </row>
    <row r="6" spans="1:3">
      <c r="A6" s="4" t="s">
        <v>285</v>
      </c>
    </row>
    <row r="7" spans="1:3">
      <c r="A7" s="4" t="s">
        <v>286</v>
      </c>
      <c r="B7" s="4" t="s">
        <v>287</v>
      </c>
    </row>
    <row r="8" spans="1:3">
      <c r="A8" s="4" t="s">
        <v>288</v>
      </c>
    </row>
    <row r="9" spans="1:3">
      <c r="A9" s="4" t="s">
        <v>281</v>
      </c>
      <c r="B9" s="4" t="s">
        <v>289</v>
      </c>
    </row>
    <row r="10" spans="1:3">
      <c r="A10" s="4" t="s">
        <v>283</v>
      </c>
      <c r="B10" s="4" t="s">
        <v>290</v>
      </c>
    </row>
    <row r="11" spans="1:3">
      <c r="A11" s="4" t="s">
        <v>291</v>
      </c>
      <c r="B11" s="4" t="s">
        <v>289</v>
      </c>
    </row>
    <row r="12" spans="1:3">
      <c r="A12" s="4" t="s">
        <v>168</v>
      </c>
    </row>
    <row r="13" spans="1:3">
      <c r="A13" s="4" t="s">
        <v>292</v>
      </c>
      <c r="C13" s="4" t="s">
        <v>293</v>
      </c>
    </row>
    <row r="14" spans="1:3">
      <c r="A14" s="4" t="s">
        <v>166</v>
      </c>
    </row>
    <row r="15" spans="1:3">
      <c r="A15" s="4" t="s">
        <v>292</v>
      </c>
      <c r="B15" s="4" t="s">
        <v>2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5</v>
      </c>
      <c r="B1" s="2" t="s">
        <v>1</v>
      </c>
    </row>
    <row r="2" spans="1:4">
      <c r="B2" s="2" t="s">
        <v>296</v>
      </c>
      <c r="C2" s="2" t="s">
        <v>2</v>
      </c>
      <c r="D2" s="2" t="s">
        <v>29</v>
      </c>
    </row>
    <row r="3" spans="1:4">
      <c r="A3" s="4" t="s">
        <v>297</v>
      </c>
      <c r="B3" s="4" t="s">
        <v>298</v>
      </c>
    </row>
    <row r="4" spans="1:4">
      <c r="A4" s="4" t="s">
        <v>299</v>
      </c>
      <c r="C4" s="6" t="n">
        <v>2120</v>
      </c>
      <c r="D4" s="6" t="n">
        <v>0</v>
      </c>
    </row>
    <row r="5" spans="1:4">
      <c r="A5" s="4" t="s">
        <v>300</v>
      </c>
      <c r="B5" s="4" t="s">
        <v>301</v>
      </c>
    </row>
    <row r="6" spans="1:4">
      <c r="A6" s="4" t="s">
        <v>55</v>
      </c>
      <c r="B6" s="4" t="s">
        <v>302</v>
      </c>
    </row>
    <row r="7" spans="1:4">
      <c r="A7" s="4" t="s">
        <v>303</v>
      </c>
      <c r="C7" s="5" t="n">
        <v>500614</v>
      </c>
    </row>
    <row r="8" spans="1:4">
      <c r="A8" s="4" t="s">
        <v>272</v>
      </c>
    </row>
    <row r="9" spans="1:4">
      <c r="A9" s="4" t="s">
        <v>304</v>
      </c>
      <c r="B9"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06</v>
      </c>
      <c r="B1" s="2" t="s">
        <v>1</v>
      </c>
      <c r="D1" s="2" t="s">
        <v>307</v>
      </c>
    </row>
    <row r="2" spans="1:4">
      <c r="B2" s="2" t="s">
        <v>2</v>
      </c>
      <c r="C2" s="2" t="s">
        <v>29</v>
      </c>
      <c r="D2" s="2" t="s">
        <v>2</v>
      </c>
    </row>
    <row r="3" spans="1:4">
      <c r="A3" s="3" t="s">
        <v>170</v>
      </c>
    </row>
    <row r="4" spans="1:4">
      <c r="A4" s="4" t="s">
        <v>308</v>
      </c>
      <c r="B4" s="6" t="n">
        <v>4429692</v>
      </c>
      <c r="D4" s="6" t="n">
        <v>12424339</v>
      </c>
    </row>
    <row r="5" spans="1:4">
      <c r="A5" s="4" t="s">
        <v>309</v>
      </c>
      <c r="B5" s="6" t="n">
        <v>635700</v>
      </c>
      <c r="C5" s="6" t="n">
        <v>30605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7"/>
  </cols>
  <sheetData>
    <row r="1" spans="1:2">
      <c r="A1" s="1" t="s">
        <v>310</v>
      </c>
      <c r="B1" s="2" t="s">
        <v>1</v>
      </c>
    </row>
    <row r="2" spans="1:2">
      <c r="B2" s="2" t="s">
        <v>311</v>
      </c>
    </row>
    <row r="3" spans="1:2">
      <c r="A3" s="4" t="s">
        <v>312</v>
      </c>
      <c r="B3" s="5" t="n">
        <v>500614</v>
      </c>
    </row>
    <row r="4" spans="1:2">
      <c r="A4" s="4" t="s">
        <v>313</v>
      </c>
      <c r="B4" s="6" t="n">
        <v>1334000</v>
      </c>
    </row>
    <row r="5" spans="1:2">
      <c r="A5" s="4" t="s">
        <v>314</v>
      </c>
      <c r="B5" s="6" t="n">
        <v>325000</v>
      </c>
    </row>
    <row r="6" spans="1:2">
      <c r="A6" s="4" t="s">
        <v>285</v>
      </c>
    </row>
    <row r="7" spans="1:2">
      <c r="A7" s="4" t="s">
        <v>315</v>
      </c>
      <c r="B7" s="4" t="s">
        <v>287</v>
      </c>
    </row>
    <row r="8" spans="1:2">
      <c r="A8" s="4" t="s">
        <v>312</v>
      </c>
      <c r="B8" s="5" t="n">
        <v>58809678</v>
      </c>
    </row>
    <row r="9" spans="1:2">
      <c r="A9" s="4" t="s">
        <v>316</v>
      </c>
      <c r="B9" s="4" t="s">
        <v>317</v>
      </c>
    </row>
    <row r="10" spans="1:2">
      <c r="A10" s="4" t="s">
        <v>318</v>
      </c>
      <c r="B10" s="5" t="n">
        <v>20000</v>
      </c>
    </row>
    <row r="11" spans="1:2">
      <c r="A11" s="4" t="s">
        <v>313</v>
      </c>
      <c r="B11" s="6" t="n">
        <v>32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320</v>
      </c>
    </row>
    <row r="3" spans="1:2">
      <c r="A3" s="4" t="s">
        <v>321</v>
      </c>
      <c r="B3" s="5" t="n">
        <v>500614</v>
      </c>
    </row>
    <row r="4" spans="1:2">
      <c r="A4" s="4" t="s">
        <v>322</v>
      </c>
    </row>
    <row r="5" spans="1:2">
      <c r="A5" s="4" t="s">
        <v>315</v>
      </c>
      <c r="B5" s="4" t="s">
        <v>323</v>
      </c>
    </row>
    <row r="6" spans="1:2">
      <c r="A6" s="4" t="s">
        <v>321</v>
      </c>
      <c r="B6" s="5" t="n">
        <v>5000000</v>
      </c>
    </row>
    <row r="7" spans="1:2">
      <c r="A7" s="4" t="s">
        <v>324</v>
      </c>
      <c r="B7" s="4" t="s">
        <v>325</v>
      </c>
    </row>
    <row r="8" spans="1:2">
      <c r="A8" s="4" t="s">
        <v>288</v>
      </c>
    </row>
    <row r="9" spans="1:2">
      <c r="A9" s="4" t="s">
        <v>326</v>
      </c>
      <c r="B9" s="5" t="n">
        <v>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8</v>
      </c>
      <c r="B1" s="2" t="s">
        <v>1</v>
      </c>
    </row>
    <row r="2" spans="1:3">
      <c r="B2" s="2" t="s">
        <v>2</v>
      </c>
      <c r="C2" s="2" t="s">
        <v>29</v>
      </c>
    </row>
    <row r="3" spans="1:3">
      <c r="A3" s="3" t="s">
        <v>69</v>
      </c>
    </row>
    <row r="4" spans="1:3">
      <c r="A4" s="4" t="s">
        <v>70</v>
      </c>
      <c r="B4" s="6" t="n">
        <v>692621</v>
      </c>
      <c r="C4" s="6" t="n">
        <v>465765</v>
      </c>
    </row>
    <row r="5" spans="1:3">
      <c r="A5" s="4" t="s">
        <v>71</v>
      </c>
      <c r="B5" s="5" t="n">
        <v>0</v>
      </c>
      <c r="C5" s="5" t="n">
        <v>9364</v>
      </c>
    </row>
    <row r="6" spans="1:3">
      <c r="A6" s="4" t="s">
        <v>72</v>
      </c>
      <c r="B6" s="5" t="n">
        <v>1000</v>
      </c>
      <c r="C6" s="5" t="n">
        <v>7297</v>
      </c>
    </row>
    <row r="7" spans="1:3">
      <c r="A7" s="4" t="s">
        <v>73</v>
      </c>
      <c r="B7" s="5" t="n">
        <v>693621</v>
      </c>
      <c r="C7" s="5" t="n">
        <v>482426</v>
      </c>
    </row>
    <row r="8" spans="1:3">
      <c r="A8" s="3" t="s">
        <v>74</v>
      </c>
    </row>
    <row r="9" spans="1:3">
      <c r="A9" s="4" t="s">
        <v>75</v>
      </c>
      <c r="B9" s="5" t="n">
        <v>156977</v>
      </c>
      <c r="C9" s="5" t="n">
        <v>105863</v>
      </c>
    </row>
    <row r="10" spans="1:3">
      <c r="A10" s="4" t="s">
        <v>76</v>
      </c>
      <c r="B10" s="5" t="n">
        <v>4390762</v>
      </c>
      <c r="C10" s="5" t="n">
        <v>2623592</v>
      </c>
    </row>
    <row r="11" spans="1:3">
      <c r="A11" s="4" t="s">
        <v>77</v>
      </c>
      <c r="B11" s="5" t="n">
        <v>384744</v>
      </c>
      <c r="C11" s="5" t="n">
        <v>265688</v>
      </c>
    </row>
    <row r="12" spans="1:3">
      <c r="A12" s="4" t="s">
        <v>78</v>
      </c>
      <c r="B12" s="5" t="n">
        <v>0</v>
      </c>
      <c r="C12" s="5" t="n">
        <v>325000</v>
      </c>
    </row>
    <row r="13" spans="1:3">
      <c r="A13" s="4" t="s">
        <v>79</v>
      </c>
      <c r="B13" s="5" t="n">
        <v>-8088</v>
      </c>
      <c r="C13" s="5" t="n">
        <v>0</v>
      </c>
    </row>
    <row r="14" spans="1:3">
      <c r="A14" s="4" t="s">
        <v>80</v>
      </c>
      <c r="B14" s="5" t="n">
        <v>121500</v>
      </c>
      <c r="C14" s="5" t="n">
        <v>0</v>
      </c>
    </row>
    <row r="15" spans="1:3">
      <c r="A15" s="4" t="s">
        <v>81</v>
      </c>
      <c r="B15" s="5" t="n">
        <v>-5045895</v>
      </c>
      <c r="C15" s="5" t="n">
        <v>-3320143</v>
      </c>
    </row>
    <row r="16" spans="1:3">
      <c r="A16" s="4" t="s">
        <v>82</v>
      </c>
      <c r="B16" s="5" t="n">
        <v>-4352274</v>
      </c>
      <c r="C16" s="5" t="n">
        <v>-2837717</v>
      </c>
    </row>
    <row r="17" spans="1:3">
      <c r="A17" s="4" t="s">
        <v>83</v>
      </c>
      <c r="B17" s="5" t="n">
        <v>-77418</v>
      </c>
      <c r="C17" s="5" t="n">
        <v>71296</v>
      </c>
    </row>
    <row r="18" spans="1:3">
      <c r="A18" s="4" t="s">
        <v>84</v>
      </c>
      <c r="B18" s="5" t="n">
        <v>-4429692</v>
      </c>
      <c r="C18" s="5" t="n">
        <v>-2766424</v>
      </c>
    </row>
    <row r="19" spans="1:3">
      <c r="A19" s="4" t="s">
        <v>85</v>
      </c>
      <c r="B19" s="5" t="n">
        <v>0</v>
      </c>
      <c r="C19" s="5" t="n">
        <v>0</v>
      </c>
    </row>
    <row r="20" spans="1:3">
      <c r="A20" s="4" t="s">
        <v>86</v>
      </c>
      <c r="B20" s="6" t="n">
        <v>-4429626</v>
      </c>
      <c r="C20" s="6" t="n">
        <v>-2766424</v>
      </c>
    </row>
    <row r="21" spans="1:3">
      <c r="A21" s="3" t="s">
        <v>87</v>
      </c>
    </row>
    <row r="22" spans="1:3">
      <c r="A22" s="4" t="s">
        <v>88</v>
      </c>
      <c r="B22" s="4" t="s">
        <v>89</v>
      </c>
      <c r="C22" s="4" t="s">
        <v>90</v>
      </c>
    </row>
    <row r="23" spans="1:3">
      <c r="A23" s="4" t="s">
        <v>91</v>
      </c>
      <c r="B23" s="5" t="n">
        <v>8526568</v>
      </c>
      <c r="C23" s="5" t="n">
        <v>57136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27</v>
      </c>
      <c r="B1" s="2" t="s">
        <v>1</v>
      </c>
    </row>
    <row r="2" spans="1:3">
      <c r="B2" s="2" t="s">
        <v>2</v>
      </c>
      <c r="C2" s="2" t="s">
        <v>29</v>
      </c>
    </row>
    <row r="3" spans="1:3">
      <c r="A3" s="4" t="s">
        <v>328</v>
      </c>
      <c r="B3" s="6" t="n">
        <v>1334000</v>
      </c>
    </row>
    <row r="4" spans="1:3">
      <c r="A4" s="4" t="s">
        <v>329</v>
      </c>
      <c r="B4" s="5" t="n">
        <v>0</v>
      </c>
      <c r="C4" s="6" t="n">
        <v>0</v>
      </c>
    </row>
    <row r="5" spans="1:3">
      <c r="A5" s="4" t="s">
        <v>168</v>
      </c>
    </row>
    <row r="6" spans="1:3">
      <c r="A6" s="4" t="s">
        <v>328</v>
      </c>
      <c r="B6" s="6" t="n">
        <v>9</v>
      </c>
    </row>
    <row r="7" spans="1:3">
      <c r="A7" s="4" t="s">
        <v>330</v>
      </c>
      <c r="B7" s="5" t="n">
        <v>300026</v>
      </c>
    </row>
    <row r="8" spans="1:3">
      <c r="A8" s="4" t="s">
        <v>331</v>
      </c>
      <c r="B8" s="6" t="n">
        <v>1735000</v>
      </c>
    </row>
    <row r="9" spans="1:3">
      <c r="A9" s="4" t="s">
        <v>329</v>
      </c>
      <c r="B9" s="5" t="n">
        <v>532000</v>
      </c>
    </row>
    <row r="10" spans="1:3">
      <c r="A10" s="4" t="s">
        <v>332</v>
      </c>
      <c r="B10" s="6" t="n">
        <v>1203000</v>
      </c>
    </row>
    <row r="11" spans="1:3">
      <c r="A11" s="4" t="s">
        <v>333</v>
      </c>
      <c r="B11" s="5" t="n">
        <v>300026</v>
      </c>
    </row>
    <row r="12" spans="1:3">
      <c r="A12" s="4" t="s">
        <v>334</v>
      </c>
      <c r="B12" s="6" t="n">
        <v>38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311</v>
      </c>
    </row>
    <row r="3" spans="1:2">
      <c r="A3" s="3" t="s">
        <v>336</v>
      </c>
    </row>
    <row r="4" spans="1:2">
      <c r="A4" s="4" t="s">
        <v>337</v>
      </c>
      <c r="B4" s="4" t="s">
        <v>338</v>
      </c>
    </row>
    <row r="5" spans="1:2">
      <c r="A5" s="4" t="s">
        <v>339</v>
      </c>
      <c r="B5" s="6" t="n">
        <v>1334000</v>
      </c>
    </row>
    <row r="6" spans="1:2">
      <c r="A6" s="4" t="s">
        <v>340</v>
      </c>
      <c r="B6" s="6" t="n">
        <v>1130000</v>
      </c>
    </row>
    <row r="7" spans="1:2">
      <c r="A7" s="4" t="s">
        <v>341</v>
      </c>
      <c r="B7" s="5" t="n">
        <v>500614</v>
      </c>
    </row>
    <row r="8" spans="1:2">
      <c r="A8" s="4" t="s">
        <v>342</v>
      </c>
      <c r="B8" s="6" t="n">
        <v>204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3</v>
      </c>
      <c r="B1" s="2" t="s">
        <v>2</v>
      </c>
      <c r="C1" s="2" t="s">
        <v>29</v>
      </c>
    </row>
    <row r="2" spans="1:3">
      <c r="A2" s="3" t="s">
        <v>191</v>
      </c>
    </row>
    <row r="3" spans="1:3">
      <c r="A3" s="4" t="s">
        <v>269</v>
      </c>
      <c r="B3" s="6" t="n">
        <v>5117</v>
      </c>
      <c r="C3" s="6" t="n">
        <v>0</v>
      </c>
    </row>
    <row r="4" spans="1:3">
      <c r="A4" s="4" t="s">
        <v>270</v>
      </c>
      <c r="B4" s="6" t="n">
        <v>524</v>
      </c>
      <c r="C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344</v>
      </c>
      <c r="B1" s="2" t="s">
        <v>345</v>
      </c>
    </row>
    <row r="2" spans="1:2">
      <c r="A2" s="3" t="s">
        <v>211</v>
      </c>
    </row>
    <row r="3" spans="1:2">
      <c r="A3" s="4" t="s">
        <v>346</v>
      </c>
      <c r="B3" s="6" t="n">
        <v>27647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7"/>
    <col customWidth="1" max="3" min="3" width="13"/>
    <col customWidth="1" max="4" min="4" width="27"/>
    <col customWidth="1" max="5" min="5" width="20"/>
    <col customWidth="1" max="6" min="6" width="24"/>
    <col customWidth="1" max="7" min="7" width="12"/>
  </cols>
  <sheetData>
    <row r="1" spans="1:7">
      <c r="A1" s="1" t="s">
        <v>92</v>
      </c>
      <c r="B1" s="2" t="s">
        <v>93</v>
      </c>
      <c r="C1" s="2" t="s">
        <v>94</v>
      </c>
      <c r="D1" s="2" t="s">
        <v>95</v>
      </c>
      <c r="E1" s="2" t="s">
        <v>96</v>
      </c>
      <c r="F1" s="2" t="s">
        <v>97</v>
      </c>
      <c r="G1" s="2" t="s">
        <v>98</v>
      </c>
    </row>
    <row r="2" spans="1:7">
      <c r="A2" s="4" t="s">
        <v>99</v>
      </c>
      <c r="B2" s="5" t="n">
        <v>0</v>
      </c>
      <c r="C2" s="5" t="n">
        <v>3797305</v>
      </c>
    </row>
    <row r="3" spans="1:7">
      <c r="A3" s="4" t="s">
        <v>100</v>
      </c>
      <c r="B3" s="6" t="n">
        <v>0</v>
      </c>
      <c r="C3" s="6" t="n">
        <v>37973</v>
      </c>
      <c r="D3" s="6" t="n">
        <v>8762612</v>
      </c>
      <c r="E3" s="6" t="n">
        <v>-5228223</v>
      </c>
      <c r="F3" s="6" t="n">
        <v>0</v>
      </c>
      <c r="G3" s="6" t="n">
        <v>3572362</v>
      </c>
    </row>
    <row r="4" spans="1:7">
      <c r="A4" s="4" t="s">
        <v>101</v>
      </c>
      <c r="B4" s="5" t="n">
        <v>0</v>
      </c>
      <c r="C4" s="5" t="n">
        <v>116394</v>
      </c>
      <c r="G4" s="5" t="n">
        <v>172183</v>
      </c>
    </row>
    <row r="5" spans="1:7">
      <c r="A5" s="4" t="s">
        <v>102</v>
      </c>
      <c r="B5" s="6" t="n">
        <v>0</v>
      </c>
      <c r="C5" s="6" t="n">
        <v>1164</v>
      </c>
      <c r="D5" s="5" t="n">
        <v>-173347</v>
      </c>
      <c r="E5" s="5" t="n">
        <v>0</v>
      </c>
      <c r="F5" s="5" t="n">
        <v>0</v>
      </c>
      <c r="G5" s="6" t="n">
        <v>-172183</v>
      </c>
    </row>
    <row r="6" spans="1:7">
      <c r="A6" s="4" t="s">
        <v>103</v>
      </c>
      <c r="B6" s="5" t="n">
        <v>0</v>
      </c>
      <c r="C6" s="5" t="n">
        <v>1450966</v>
      </c>
    </row>
    <row r="7" spans="1:7">
      <c r="A7" s="4" t="s">
        <v>104</v>
      </c>
      <c r="B7" s="6" t="n">
        <v>0</v>
      </c>
      <c r="C7" s="6" t="n">
        <v>14510</v>
      </c>
      <c r="D7" s="5" t="n">
        <v>3045995</v>
      </c>
      <c r="E7" s="5" t="n">
        <v>0</v>
      </c>
      <c r="F7" s="5" t="n">
        <v>0</v>
      </c>
      <c r="G7" s="6" t="n">
        <v>3060505</v>
      </c>
    </row>
    <row r="8" spans="1:7">
      <c r="A8" s="4" t="s">
        <v>105</v>
      </c>
      <c r="B8" s="5" t="n">
        <v>0</v>
      </c>
      <c r="C8" s="5" t="n">
        <v>171040</v>
      </c>
      <c r="G8" s="5" t="n">
        <v>300000</v>
      </c>
    </row>
    <row r="9" spans="1:7">
      <c r="A9" s="4" t="s">
        <v>106</v>
      </c>
      <c r="B9" s="6" t="n">
        <v>0</v>
      </c>
      <c r="C9" s="6" t="n">
        <v>1710</v>
      </c>
      <c r="D9" s="5" t="n">
        <v>298290</v>
      </c>
      <c r="E9" s="5" t="n">
        <v>0</v>
      </c>
      <c r="F9" s="5" t="n">
        <v>0</v>
      </c>
      <c r="G9" s="6" t="n">
        <v>300000</v>
      </c>
    </row>
    <row r="10" spans="1:7">
      <c r="A10" s="4" t="s">
        <v>107</v>
      </c>
      <c r="B10" s="5" t="n">
        <v>0</v>
      </c>
      <c r="C10" s="5" t="n">
        <v>2049000</v>
      </c>
    </row>
    <row r="11" spans="1:7">
      <c r="A11" s="4" t="s">
        <v>108</v>
      </c>
      <c r="B11" s="6" t="n">
        <v>0</v>
      </c>
      <c r="C11" s="6" t="n">
        <v>20490</v>
      </c>
      <c r="D11" s="5" t="n">
        <v>456510</v>
      </c>
      <c r="E11" s="5" t="n">
        <v>0</v>
      </c>
      <c r="F11" s="5" t="n">
        <v>0</v>
      </c>
      <c r="G11" s="5" t="n">
        <v>477000</v>
      </c>
    </row>
    <row r="12" spans="1:7">
      <c r="A12" s="4" t="s">
        <v>109</v>
      </c>
      <c r="B12" s="5" t="n">
        <v>0</v>
      </c>
      <c r="C12" s="5" t="n">
        <v>0</v>
      </c>
    </row>
    <row r="13" spans="1:7">
      <c r="A13" s="4" t="s">
        <v>110</v>
      </c>
      <c r="B13" s="6" t="n">
        <v>0</v>
      </c>
      <c r="C13" s="6" t="n">
        <v>0</v>
      </c>
      <c r="D13" s="5" t="n">
        <v>0</v>
      </c>
      <c r="E13" s="5" t="n">
        <v>0</v>
      </c>
      <c r="F13" s="5" t="n">
        <v>531904</v>
      </c>
      <c r="G13" s="5" t="n">
        <v>531904</v>
      </c>
    </row>
    <row r="14" spans="1:7">
      <c r="A14" s="4" t="s">
        <v>111</v>
      </c>
      <c r="G14" s="5" t="n">
        <v>0</v>
      </c>
    </row>
    <row r="15" spans="1:7">
      <c r="A15" s="4" t="s">
        <v>112</v>
      </c>
      <c r="B15" s="5" t="n">
        <v>0</v>
      </c>
      <c r="C15" s="5" t="n">
        <v>110</v>
      </c>
    </row>
    <row r="16" spans="1:7">
      <c r="A16" s="4" t="s">
        <v>113</v>
      </c>
      <c r="B16" s="6" t="n">
        <v>0</v>
      </c>
      <c r="C16" s="6" t="n">
        <v>0</v>
      </c>
      <c r="D16" s="5" t="n">
        <v>-1</v>
      </c>
      <c r="E16" s="5" t="n">
        <v>0</v>
      </c>
      <c r="F16" s="5" t="n">
        <v>0</v>
      </c>
      <c r="G16" s="5" t="n">
        <v>0</v>
      </c>
    </row>
    <row r="17" spans="1:7">
      <c r="A17" s="4" t="s">
        <v>114</v>
      </c>
      <c r="B17" s="5" t="n">
        <v>0</v>
      </c>
      <c r="C17" s="5" t="n">
        <v>-18000</v>
      </c>
    </row>
    <row r="18" spans="1:7">
      <c r="A18" s="4" t="s">
        <v>115</v>
      </c>
      <c r="B18" s="6" t="n">
        <v>0</v>
      </c>
      <c r="C18" s="6" t="n">
        <v>180</v>
      </c>
      <c r="D18" s="5" t="n">
        <v>180</v>
      </c>
      <c r="E18" s="5" t="n">
        <v>0</v>
      </c>
      <c r="F18" s="5" t="n">
        <v>0</v>
      </c>
      <c r="G18" s="5" t="n">
        <v>0</v>
      </c>
    </row>
    <row r="19" spans="1:7">
      <c r="A19" s="4" t="s">
        <v>84</v>
      </c>
      <c r="B19" s="6" t="n">
        <v>0</v>
      </c>
      <c r="C19" s="6" t="n">
        <v>0</v>
      </c>
      <c r="D19" s="5" t="n">
        <v>0</v>
      </c>
      <c r="E19" s="5" t="n">
        <v>-2766424</v>
      </c>
      <c r="G19" s="6" t="n">
        <v>-2766424</v>
      </c>
    </row>
    <row r="20" spans="1:7">
      <c r="A20" s="4" t="s">
        <v>116</v>
      </c>
      <c r="B20" s="5" t="n">
        <v>0</v>
      </c>
      <c r="C20" s="5" t="n">
        <v>7566815</v>
      </c>
      <c r="G20" s="5" t="n">
        <v>7566815</v>
      </c>
    </row>
    <row r="21" spans="1:7">
      <c r="A21" s="4" t="s">
        <v>117</v>
      </c>
      <c r="B21" s="6" t="n">
        <v>0</v>
      </c>
      <c r="C21" s="6" t="n">
        <v>75668</v>
      </c>
      <c r="D21" s="5" t="n">
        <v>12390239</v>
      </c>
      <c r="E21" s="5" t="n">
        <v>-7994647</v>
      </c>
      <c r="F21" s="5" t="n">
        <v>531904</v>
      </c>
      <c r="G21" s="6" t="n">
        <v>4471260</v>
      </c>
    </row>
    <row r="22" spans="1:7">
      <c r="A22" s="4" t="s">
        <v>101</v>
      </c>
      <c r="G22" s="5" t="n">
        <v>0</v>
      </c>
    </row>
    <row r="23" spans="1:7">
      <c r="A23" s="4" t="s">
        <v>103</v>
      </c>
      <c r="B23" s="5" t="n">
        <v>0</v>
      </c>
      <c r="C23" s="5" t="n">
        <v>340305</v>
      </c>
    </row>
    <row r="24" spans="1:7">
      <c r="A24" s="4" t="s">
        <v>104</v>
      </c>
      <c r="B24" s="6" t="n">
        <v>0</v>
      </c>
      <c r="C24" s="6" t="n">
        <v>3403</v>
      </c>
      <c r="D24" s="5" t="n">
        <v>632297</v>
      </c>
      <c r="E24" s="5" t="n">
        <v>0</v>
      </c>
      <c r="F24" s="5" t="n">
        <v>0</v>
      </c>
      <c r="G24" s="6" t="n">
        <v>635700</v>
      </c>
    </row>
    <row r="25" spans="1:7">
      <c r="A25" s="4" t="s">
        <v>105</v>
      </c>
      <c r="B25" s="5" t="n">
        <v>0</v>
      </c>
      <c r="C25" s="5" t="n">
        <v>722883</v>
      </c>
      <c r="G25" s="5" t="n">
        <v>1085725</v>
      </c>
    </row>
    <row r="26" spans="1:7">
      <c r="A26" s="4" t="s">
        <v>106</v>
      </c>
      <c r="B26" s="6" t="n">
        <v>0</v>
      </c>
      <c r="C26" s="6" t="n">
        <v>7229</v>
      </c>
      <c r="D26" s="5" t="n">
        <v>528496</v>
      </c>
      <c r="E26" s="5" t="n">
        <v>0</v>
      </c>
      <c r="F26" s="5" t="n">
        <v>0</v>
      </c>
      <c r="G26" s="6" t="n">
        <v>535725</v>
      </c>
    </row>
    <row r="27" spans="1:7">
      <c r="A27" s="4" t="s">
        <v>107</v>
      </c>
      <c r="B27" s="5" t="n">
        <v>0</v>
      </c>
      <c r="C27" s="5" t="n">
        <v>749401</v>
      </c>
    </row>
    <row r="28" spans="1:7">
      <c r="A28" s="4" t="s">
        <v>108</v>
      </c>
      <c r="B28" s="6" t="n">
        <v>0</v>
      </c>
      <c r="C28" s="6" t="n">
        <v>7494</v>
      </c>
      <c r="D28" s="5" t="n">
        <v>2143209</v>
      </c>
      <c r="E28" s="5" t="n">
        <v>0</v>
      </c>
      <c r="F28" s="5" t="n">
        <v>0</v>
      </c>
      <c r="G28" s="5" t="n">
        <v>2150703</v>
      </c>
    </row>
    <row r="29" spans="1:7">
      <c r="A29" s="4" t="s">
        <v>118</v>
      </c>
      <c r="B29" s="5" t="n">
        <v>0</v>
      </c>
      <c r="C29" s="5" t="n">
        <v>0</v>
      </c>
    </row>
    <row r="30" spans="1:7">
      <c r="A30" s="4" t="s">
        <v>119</v>
      </c>
      <c r="B30" s="6" t="n">
        <v>0</v>
      </c>
      <c r="C30" s="6" t="n">
        <v>0</v>
      </c>
      <c r="D30" s="5" t="n">
        <v>0</v>
      </c>
      <c r="E30" s="5" t="n">
        <v>0</v>
      </c>
      <c r="F30" s="5" t="n">
        <v>1130013</v>
      </c>
      <c r="G30" s="5" t="n">
        <v>1130013</v>
      </c>
    </row>
    <row r="31" spans="1:7">
      <c r="A31" s="4" t="s">
        <v>120</v>
      </c>
      <c r="B31" s="5" t="n">
        <v>0</v>
      </c>
      <c r="C31" s="5" t="n">
        <v>300026</v>
      </c>
    </row>
    <row r="32" spans="1:7">
      <c r="A32" s="4" t="s">
        <v>111</v>
      </c>
      <c r="B32" s="6" t="n">
        <v>0</v>
      </c>
      <c r="C32" s="6" t="n">
        <v>3000</v>
      </c>
      <c r="D32" s="5" t="n">
        <v>522086</v>
      </c>
      <c r="E32" s="5" t="n">
        <v>0</v>
      </c>
      <c r="F32" s="5" t="n">
        <v>-525086</v>
      </c>
      <c r="G32" s="5" t="n">
        <v>0</v>
      </c>
    </row>
    <row r="33" spans="1:7">
      <c r="A33" s="4" t="s">
        <v>121</v>
      </c>
      <c r="B33" s="5" t="n">
        <v>0</v>
      </c>
      <c r="C33" s="5" t="n">
        <v>3896</v>
      </c>
    </row>
    <row r="34" spans="1:7">
      <c r="A34" s="4" t="s">
        <v>122</v>
      </c>
      <c r="B34" s="6" t="n">
        <v>0</v>
      </c>
      <c r="C34" s="6" t="n">
        <v>39</v>
      </c>
      <c r="D34" s="5" t="n">
        <v>6779</v>
      </c>
      <c r="E34" s="5" t="n">
        <v>0</v>
      </c>
      <c r="F34" s="5" t="n">
        <v>-6818</v>
      </c>
      <c r="G34" s="5" t="n">
        <v>0</v>
      </c>
    </row>
    <row r="35" spans="1:7">
      <c r="A35" s="4" t="s">
        <v>123</v>
      </c>
      <c r="B35" s="5" t="n">
        <v>0</v>
      </c>
      <c r="C35" s="5" t="n">
        <v>-1397</v>
      </c>
    </row>
    <row r="36" spans="1:7">
      <c r="A36" s="4" t="s">
        <v>124</v>
      </c>
      <c r="B36" s="6" t="n">
        <v>0</v>
      </c>
      <c r="C36" s="6" t="n">
        <v>-14</v>
      </c>
      <c r="D36" s="5" t="n">
        <v>14</v>
      </c>
      <c r="E36" s="5" t="n">
        <v>0</v>
      </c>
      <c r="F36" s="5" t="n">
        <v>0</v>
      </c>
      <c r="G36" s="5" t="n">
        <v>0</v>
      </c>
    </row>
    <row r="37" spans="1:7">
      <c r="A37" s="4" t="s">
        <v>125</v>
      </c>
      <c r="B37" s="6" t="n">
        <v>0</v>
      </c>
      <c r="C37" s="6" t="n">
        <v>0</v>
      </c>
      <c r="D37" s="5" t="n">
        <v>30000</v>
      </c>
      <c r="E37" s="5" t="n">
        <v>0</v>
      </c>
      <c r="F37" s="5" t="n">
        <v>0</v>
      </c>
      <c r="G37" s="5" t="n">
        <v>30000</v>
      </c>
    </row>
    <row r="38" spans="1:7">
      <c r="A38" s="4" t="s">
        <v>84</v>
      </c>
      <c r="G38" s="6" t="n">
        <v>-4429692</v>
      </c>
    </row>
    <row r="39" spans="1:7">
      <c r="A39" s="4" t="s">
        <v>126</v>
      </c>
      <c r="B39" s="5" t="n">
        <v>0</v>
      </c>
      <c r="C39" s="5" t="n">
        <v>9681929</v>
      </c>
      <c r="G39" s="5" t="n">
        <v>9191907</v>
      </c>
    </row>
    <row r="40" spans="1:7">
      <c r="A40" s="4" t="s">
        <v>127</v>
      </c>
      <c r="B40" s="6" t="n">
        <v>0</v>
      </c>
      <c r="C40" s="6" t="n">
        <v>96819</v>
      </c>
      <c r="D40" s="6" t="n">
        <v>16803120</v>
      </c>
      <c r="E40" s="6" t="n">
        <v>12424339</v>
      </c>
      <c r="F40" s="6" t="n">
        <v>1130013</v>
      </c>
      <c r="G40" s="6" t="n">
        <v>4475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8</v>
      </c>
      <c r="B1" s="2" t="s">
        <v>1</v>
      </c>
    </row>
    <row r="2" spans="1:3">
      <c r="B2" s="2" t="s">
        <v>2</v>
      </c>
      <c r="C2" s="2" t="s">
        <v>29</v>
      </c>
    </row>
    <row r="3" spans="1:3">
      <c r="A3" s="3" t="s">
        <v>129</v>
      </c>
    </row>
    <row r="4" spans="1:3">
      <c r="A4" s="4" t="s">
        <v>130</v>
      </c>
      <c r="B4" s="6" t="n">
        <v>-4429692</v>
      </c>
      <c r="C4" s="6" t="n">
        <v>-2766424</v>
      </c>
    </row>
    <row r="5" spans="1:3">
      <c r="A5" s="3" t="s">
        <v>131</v>
      </c>
    </row>
    <row r="6" spans="1:3">
      <c r="A6" s="4" t="s">
        <v>75</v>
      </c>
      <c r="B6" s="5" t="n">
        <v>156977</v>
      </c>
      <c r="C6" s="5" t="n">
        <v>105863</v>
      </c>
    </row>
    <row r="7" spans="1:3">
      <c r="A7" s="4" t="s">
        <v>132</v>
      </c>
      <c r="B7" s="5" t="n">
        <v>77418</v>
      </c>
      <c r="C7" s="5" t="n">
        <v>-71293</v>
      </c>
    </row>
    <row r="8" spans="1:3">
      <c r="A8" s="4" t="s">
        <v>79</v>
      </c>
      <c r="B8" s="5" t="n">
        <v>-8088</v>
      </c>
      <c r="C8" s="5" t="n">
        <v>0</v>
      </c>
    </row>
    <row r="9" spans="1:3">
      <c r="A9" s="4" t="s">
        <v>133</v>
      </c>
      <c r="B9" s="5" t="n">
        <v>121500</v>
      </c>
      <c r="C9" s="5" t="n">
        <v>0</v>
      </c>
    </row>
    <row r="10" spans="1:3">
      <c r="A10" s="4" t="s">
        <v>134</v>
      </c>
      <c r="B10" s="5" t="n">
        <v>2150703</v>
      </c>
      <c r="C10" s="5" t="n">
        <v>0</v>
      </c>
    </row>
    <row r="11" spans="1:3">
      <c r="A11" s="4" t="s">
        <v>135</v>
      </c>
      <c r="B11" s="5" t="n">
        <v>30000</v>
      </c>
      <c r="C11" s="5" t="n">
        <v>477000</v>
      </c>
    </row>
    <row r="12" spans="1:3">
      <c r="A12" s="4" t="s">
        <v>136</v>
      </c>
      <c r="B12" s="5" t="n">
        <v>50</v>
      </c>
      <c r="C12" s="5" t="n">
        <v>0</v>
      </c>
    </row>
    <row r="13" spans="1:3">
      <c r="A13" s="3" t="s">
        <v>137</v>
      </c>
    </row>
    <row r="14" spans="1:3">
      <c r="A14" s="4" t="s">
        <v>37</v>
      </c>
      <c r="B14" s="5" t="n">
        <v>-2456</v>
      </c>
      <c r="C14" s="5" t="n">
        <v>0</v>
      </c>
    </row>
    <row r="15" spans="1:3">
      <c r="A15" s="4" t="s">
        <v>138</v>
      </c>
      <c r="B15" s="5" t="n">
        <v>-5917</v>
      </c>
      <c r="C15" s="5" t="n">
        <v>-134242</v>
      </c>
    </row>
    <row r="16" spans="1:3">
      <c r="A16" s="4" t="s">
        <v>139</v>
      </c>
      <c r="B16" s="5" t="n">
        <v>62154</v>
      </c>
      <c r="C16" s="5" t="n">
        <v>6653</v>
      </c>
    </row>
    <row r="17" spans="1:3">
      <c r="A17" s="4" t="s">
        <v>140</v>
      </c>
      <c r="B17" s="5" t="n">
        <v>45798</v>
      </c>
      <c r="C17" s="5" t="n">
        <v>34285</v>
      </c>
    </row>
    <row r="18" spans="1:3">
      <c r="A18" s="4" t="s">
        <v>46</v>
      </c>
      <c r="B18" s="5" t="n">
        <v>-26550</v>
      </c>
      <c r="C18" s="5" t="n">
        <v>32148</v>
      </c>
    </row>
    <row r="19" spans="1:3">
      <c r="A19" s="4" t="s">
        <v>44</v>
      </c>
      <c r="B19" s="5" t="n">
        <v>-20468</v>
      </c>
      <c r="C19" s="5" t="n">
        <v>-190874</v>
      </c>
    </row>
    <row r="20" spans="1:3">
      <c r="A20" s="4" t="s">
        <v>141</v>
      </c>
      <c r="B20" s="5" t="n">
        <v>1848571</v>
      </c>
      <c r="C20" s="5" t="n">
        <v>-2506884</v>
      </c>
    </row>
    <row r="21" spans="1:3">
      <c r="A21" s="3" t="s">
        <v>142</v>
      </c>
    </row>
    <row r="22" spans="1:3">
      <c r="A22" s="4" t="s">
        <v>143</v>
      </c>
      <c r="B22" s="5" t="n">
        <v>-22388</v>
      </c>
      <c r="C22" s="5" t="n">
        <v>-1008576</v>
      </c>
    </row>
    <row r="23" spans="1:3">
      <c r="A23" s="4" t="s">
        <v>144</v>
      </c>
      <c r="B23" s="5" t="n">
        <v>96692</v>
      </c>
      <c r="C23" s="5" t="n">
        <v>70281</v>
      </c>
    </row>
    <row r="24" spans="1:3">
      <c r="A24" s="4" t="s">
        <v>145</v>
      </c>
      <c r="B24" s="5" t="n">
        <v>0</v>
      </c>
      <c r="C24" s="5" t="n">
        <v>120000</v>
      </c>
    </row>
    <row r="25" spans="1:3">
      <c r="A25" s="4" t="s">
        <v>146</v>
      </c>
      <c r="B25" s="5" t="n">
        <v>-5116</v>
      </c>
      <c r="C25" s="5" t="n">
        <v>0</v>
      </c>
    </row>
    <row r="26" spans="1:3">
      <c r="A26" s="4" t="s">
        <v>147</v>
      </c>
      <c r="B26" s="5" t="n">
        <v>69188</v>
      </c>
      <c r="C26" s="5" t="n">
        <v>-818295</v>
      </c>
    </row>
    <row r="27" spans="1:3">
      <c r="A27" s="3" t="s">
        <v>148</v>
      </c>
    </row>
    <row r="28" spans="1:3">
      <c r="A28" s="4" t="s">
        <v>149</v>
      </c>
      <c r="B28" s="5" t="n">
        <v>635700</v>
      </c>
      <c r="C28" s="5" t="n">
        <v>3060505</v>
      </c>
    </row>
    <row r="29" spans="1:3">
      <c r="A29" s="4" t="s">
        <v>150</v>
      </c>
      <c r="B29" s="5" t="n">
        <v>572254</v>
      </c>
      <c r="C29" s="5" t="n">
        <v>0</v>
      </c>
    </row>
    <row r="30" spans="1:3">
      <c r="A30" s="4" t="s">
        <v>151</v>
      </c>
      <c r="B30" s="5" t="n">
        <v>445364</v>
      </c>
      <c r="C30" s="5" t="n">
        <v>1088000</v>
      </c>
    </row>
    <row r="31" spans="1:3">
      <c r="A31" s="4" t="s">
        <v>152</v>
      </c>
      <c r="B31" s="5" t="n">
        <v>-71354</v>
      </c>
      <c r="C31" s="5" t="n">
        <v>-928127</v>
      </c>
    </row>
    <row r="32" spans="1:3">
      <c r="A32" s="4" t="s">
        <v>153</v>
      </c>
      <c r="B32" s="5" t="n">
        <v>1581964</v>
      </c>
      <c r="C32" s="5" t="n">
        <v>3220378</v>
      </c>
    </row>
    <row r="33" spans="1:3">
      <c r="A33" s="4" t="s">
        <v>154</v>
      </c>
      <c r="B33" s="5" t="n">
        <v>-197419</v>
      </c>
      <c r="C33" s="5" t="n">
        <v>-104801</v>
      </c>
    </row>
    <row r="34" spans="1:3">
      <c r="A34" s="4" t="s">
        <v>155</v>
      </c>
      <c r="B34" s="5" t="n">
        <v>199570</v>
      </c>
      <c r="C34" s="5" t="n">
        <v>304371</v>
      </c>
    </row>
    <row r="35" spans="1:3">
      <c r="A35" s="4" t="s">
        <v>156</v>
      </c>
      <c r="B35" s="5" t="n">
        <v>2151</v>
      </c>
      <c r="C35" s="5" t="n">
        <v>199570</v>
      </c>
    </row>
    <row r="36" spans="1:3">
      <c r="A36" s="4" t="s">
        <v>157</v>
      </c>
      <c r="B36" s="5" t="n">
        <v>322206</v>
      </c>
      <c r="C36" s="5" t="n">
        <v>265688</v>
      </c>
    </row>
    <row r="37" spans="1:3">
      <c r="A37" s="4" t="s">
        <v>158</v>
      </c>
      <c r="B37" s="6" t="n">
        <v>0</v>
      </c>
      <c r="C37" s="6" t="n">
        <v>0</v>
      </c>
    </row>
    <row r="38" spans="1:3">
      <c r="A38" s="4" t="s">
        <v>159</v>
      </c>
      <c r="B38" s="5" t="n">
        <v>1085725</v>
      </c>
      <c r="C38" s="5" t="n">
        <v>300000</v>
      </c>
    </row>
    <row r="39" spans="1:3">
      <c r="A39" s="4" t="s">
        <v>160</v>
      </c>
      <c r="B39" s="6" t="n">
        <v>0</v>
      </c>
      <c r="C39" s="6" t="n">
        <v>0</v>
      </c>
    </row>
    <row r="40" spans="1:3">
      <c r="A40" s="4" t="s">
        <v>161</v>
      </c>
      <c r="B40" s="5" t="n">
        <v>768031</v>
      </c>
      <c r="C40" s="5" t="n">
        <v>2445648</v>
      </c>
    </row>
    <row r="41" spans="1:3">
      <c r="A41" s="4" t="s">
        <v>162</v>
      </c>
      <c r="B41" s="5" t="n">
        <v>267702</v>
      </c>
      <c r="C41" s="5" t="n">
        <v>350000</v>
      </c>
    </row>
    <row r="42" spans="1:3">
      <c r="A42" s="4" t="s">
        <v>163</v>
      </c>
      <c r="B42" s="5" t="n">
        <v>1493199</v>
      </c>
      <c r="C42" s="5" t="n">
        <v>0</v>
      </c>
    </row>
    <row r="43" spans="1:3">
      <c r="A43" s="4" t="s">
        <v>164</v>
      </c>
      <c r="B43" s="5" t="n">
        <v>0</v>
      </c>
      <c r="C43" s="5" t="n">
        <v>172183</v>
      </c>
    </row>
    <row r="44" spans="1:3">
      <c r="A44" s="4" t="s">
        <v>165</v>
      </c>
      <c r="B44" s="5" t="n">
        <v>0</v>
      </c>
      <c r="C44" s="5" t="n">
        <v>180</v>
      </c>
    </row>
    <row r="45" spans="1:3">
      <c r="A45" s="4" t="s">
        <v>166</v>
      </c>
    </row>
    <row r="46" spans="1:3">
      <c r="A46" s="3" t="s">
        <v>148</v>
      </c>
    </row>
    <row r="47" spans="1:3">
      <c r="A47" s="4" t="s">
        <v>167</v>
      </c>
      <c r="B47" s="6" t="n">
        <v>1130013</v>
      </c>
    </row>
    <row r="48" spans="1:3">
      <c r="A48" s="4" t="s">
        <v>168</v>
      </c>
    </row>
    <row r="49" spans="1:3">
      <c r="A49" s="3" t="s">
        <v>148</v>
      </c>
    </row>
    <row r="50" spans="1:3">
      <c r="A50" s="4" t="s">
        <v>167</v>
      </c>
      <c r="C50" s="6" t="n">
        <v>5319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5:43:59Z</dcterms:created>
  <dcterms:modified xmlns:dcterms="http://purl.org/dc/terms/" xmlns:xsi="http://www.w3.org/2001/XMLSchema-instance" xsi:type="dcterms:W3CDTF">2017-04-10T15:43:59Z</dcterms:modified>
</cp:coreProperties>
</file>